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Cost-Method Investments"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Stock-Based Employee Compensati"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Legal Actions And Contingencies" sheetId="19" state="visible" r:id="rId19"/>
    <sheet xmlns:r="http://schemas.openxmlformats.org/officeDocument/2006/relationships" name="Derivative Instruments And Hedg" sheetId="20" state="visible" r:id="rId20"/>
    <sheet xmlns:r="http://schemas.openxmlformats.org/officeDocument/2006/relationships" name="Business Combinations" sheetId="21" state="visible" r:id="rId21"/>
    <sheet xmlns:r="http://schemas.openxmlformats.org/officeDocument/2006/relationships" name="Restructuring Expens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ost-Method Investments (Tables" sheetId="28" state="visible" r:id="rId28"/>
    <sheet xmlns:r="http://schemas.openxmlformats.org/officeDocument/2006/relationships" name="Goodwill (Tables)" sheetId="29" state="visible" r:id="rId29"/>
    <sheet xmlns:r="http://schemas.openxmlformats.org/officeDocument/2006/relationships" name="Other Intangible Assets (Tables" sheetId="30" state="visible" r:id="rId30"/>
    <sheet xmlns:r="http://schemas.openxmlformats.org/officeDocument/2006/relationships" name="Product Warranties (Tables)" sheetId="31" state="visible" r:id="rId31"/>
    <sheet xmlns:r="http://schemas.openxmlformats.org/officeDocument/2006/relationships" name="Debt (Tables)" sheetId="32" state="visible" r:id="rId32"/>
    <sheet xmlns:r="http://schemas.openxmlformats.org/officeDocument/2006/relationships" name="Stock-Based Employee Compensa33"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Derivative Instruments And He36" sheetId="36" state="visible" r:id="rId36"/>
    <sheet xmlns:r="http://schemas.openxmlformats.org/officeDocument/2006/relationships" name="Business Combinations (Tables)" sheetId="37" state="visible" r:id="rId37"/>
    <sheet xmlns:r="http://schemas.openxmlformats.org/officeDocument/2006/relationships" name="Summary Of Significant Accoun38" sheetId="38" state="visible" r:id="rId38"/>
    <sheet xmlns:r="http://schemas.openxmlformats.org/officeDocument/2006/relationships" name="Earnings Per Share (Narrative) " sheetId="39" state="visible" r:id="rId39"/>
    <sheet xmlns:r="http://schemas.openxmlformats.org/officeDocument/2006/relationships" name="Earnings Per Share (Schedule Of" sheetId="40" state="visible" r:id="rId40"/>
    <sheet xmlns:r="http://schemas.openxmlformats.org/officeDocument/2006/relationships" name="Inventories (Schedule Of Invent" sheetId="41" state="visible" r:id="rId41"/>
    <sheet xmlns:r="http://schemas.openxmlformats.org/officeDocument/2006/relationships" name="Property, Plant And Equipment42" sheetId="42" state="visible" r:id="rId42"/>
    <sheet xmlns:r="http://schemas.openxmlformats.org/officeDocument/2006/relationships" name="Cost-Method Investments (Narrat" sheetId="43" state="visible" r:id="rId43"/>
    <sheet xmlns:r="http://schemas.openxmlformats.org/officeDocument/2006/relationships" name="Cost-Method Investments (Schedu" sheetId="44" state="visible" r:id="rId44"/>
    <sheet xmlns:r="http://schemas.openxmlformats.org/officeDocument/2006/relationships" name="Goodwill (Schedule Of Changes I" sheetId="45" state="visible" r:id="rId45"/>
    <sheet xmlns:r="http://schemas.openxmlformats.org/officeDocument/2006/relationships" name="Other Intangible Assets (Narrat" sheetId="46" state="visible" r:id="rId46"/>
    <sheet xmlns:r="http://schemas.openxmlformats.org/officeDocument/2006/relationships" name="Other Intangible Assets (Schedu" sheetId="47" state="visible" r:id="rId47"/>
    <sheet xmlns:r="http://schemas.openxmlformats.org/officeDocument/2006/relationships" name="Product Warranties (Schedule Of"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Stock-Based Employee Compensa51" sheetId="51" state="visible" r:id="rId51"/>
    <sheet xmlns:r="http://schemas.openxmlformats.org/officeDocument/2006/relationships" name="Stock-Based Employee Compensa52" sheetId="52" state="visible" r:id="rId52"/>
    <sheet xmlns:r="http://schemas.openxmlformats.org/officeDocument/2006/relationships" name="Stockholders' Equity (Narrative" sheetId="53" state="visible" r:id="rId53"/>
    <sheet xmlns:r="http://schemas.openxmlformats.org/officeDocument/2006/relationships" name="Stockholders' Equity (Schedule " sheetId="54" state="visible" r:id="rId54"/>
    <sheet xmlns:r="http://schemas.openxmlformats.org/officeDocument/2006/relationships" name="Stockholders' Equity (Schedul55" sheetId="55" state="visible" r:id="rId55"/>
    <sheet xmlns:r="http://schemas.openxmlformats.org/officeDocument/2006/relationships" name="Fair Value Measurements (Summar" sheetId="56" state="visible" r:id="rId56"/>
    <sheet xmlns:r="http://schemas.openxmlformats.org/officeDocument/2006/relationships" name="Fair Value Measurements (Reconc" sheetId="57" state="visible" r:id="rId57"/>
    <sheet xmlns:r="http://schemas.openxmlformats.org/officeDocument/2006/relationships" name="Legal Actions And Contingenci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Business Combinations (Narrativ" sheetId="62" state="visible" r:id="rId62"/>
    <sheet xmlns:r="http://schemas.openxmlformats.org/officeDocument/2006/relationships" name="Business Combinations (Schedule" sheetId="63" state="visible" r:id="rId63"/>
    <sheet xmlns:r="http://schemas.openxmlformats.org/officeDocument/2006/relationships" name="Restructuring Expenses (Narrati"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564">
  <si>
    <t>Document And Entity Information - shares</t>
  </si>
  <si>
    <t>6 Months Ended</t>
  </si>
  <si>
    <t>Dec. 31, 2016</t>
  </si>
  <si>
    <t>Jan. 18,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rmd</t>
  </si>
  <si>
    <t>Entity Registrant Name</t>
  </si>
  <si>
    <t>RESMED INC</t>
  </si>
  <si>
    <t>Entity Central Index Key</t>
  </si>
  <si>
    <t>Current Fiscal Year End Date</t>
  </si>
  <si>
    <t>--06-30</t>
  </si>
  <si>
    <t>Entity Filer Category</t>
  </si>
  <si>
    <t>Large Accelerated Filer</t>
  </si>
  <si>
    <t>Entity Common Stock, Shares Outstanding</t>
  </si>
  <si>
    <t>Condensed Consolidated Balance Sheets - USD ($) $ in Thousands</t>
  </si>
  <si>
    <t>Jun. 30, 2016</t>
  </si>
  <si>
    <t>Current assets:</t>
  </si>
  <si>
    <t>Cash and cash equivalents</t>
  </si>
  <si>
    <t>Accounts receivable, net of allowance for doubtful accounts of $11,449 and $12,555 at December 31, 2016 and June 30, 2016, respectively</t>
  </si>
  <si>
    <t>Inventories (note 3)</t>
  </si>
  <si>
    <t>Prepaid expenses and other current assets</t>
  </si>
  <si>
    <t>Total current assets</t>
  </si>
  <si>
    <t>Non-current assets:</t>
  </si>
  <si>
    <t>Property, plant and equipment, net (note 4)</t>
  </si>
  <si>
    <t>Goodwill (note 6)</t>
  </si>
  <si>
    <t>Other intangible assets, net (note 7)</t>
  </si>
  <si>
    <t>Deferred income taxes</t>
  </si>
  <si>
    <t>Other assets</t>
  </si>
  <si>
    <t>Total non-current assets</t>
  </si>
  <si>
    <t>Total assets</t>
  </si>
  <si>
    <t>Current liabilities:</t>
  </si>
  <si>
    <t>Accounts payable</t>
  </si>
  <si>
    <t>Accrued expenses</t>
  </si>
  <si>
    <t>Deferred revenue</t>
  </si>
  <si>
    <t>Income taxes payable</t>
  </si>
  <si>
    <t>Short-term debt (note 9)</t>
  </si>
  <si>
    <t>Total current liabilities</t>
  </si>
  <si>
    <t>Non-current liabilities:</t>
  </si>
  <si>
    <t>Other long-term liabilities</t>
  </si>
  <si>
    <t>Long-term debt (note 9)</t>
  </si>
  <si>
    <t>Total non-current liabilities</t>
  </si>
  <si>
    <t>Total liabilities</t>
  </si>
  <si>
    <t>Commitments and contingencies (note 13)</t>
  </si>
  <si>
    <t xml:space="preserve"> </t>
  </si>
  <si>
    <t>Stockholders' equity: (note 11)</t>
  </si>
  <si>
    <t>Preferred stock, $0.01 par value, 2,000,000 shares authorized; none issued</t>
  </si>
  <si>
    <t>Common stock, $0.004 par value, 350,000,000 shares authorized; 182,697,356 issued and 141,611,122 outstanding at December 31, 2016 and 181,747,157 issued and 140,660,923 outstanding at June 30, 2016</t>
  </si>
  <si>
    <t>Additional paid-in capital</t>
  </si>
  <si>
    <t>Retained earnings</t>
  </si>
  <si>
    <t>Treasury stock, at cost, 41,086,234 shares at December 31, 2016, and June 30, 2016</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3 Months Ended</t>
  </si>
  <si>
    <t>Dec. 31, 2015</t>
  </si>
  <si>
    <t>Condensed Consolidated Statements Of Income [Abstract]</t>
  </si>
  <si>
    <t>Net revenue</t>
  </si>
  <si>
    <t>Cost of sales (excluding amortization of acquired intangible assets)</t>
  </si>
  <si>
    <t>Gross profit</t>
  </si>
  <si>
    <t>Operating expenses:</t>
  </si>
  <si>
    <t>Selling, general and administrative</t>
  </si>
  <si>
    <t>Research and development</t>
  </si>
  <si>
    <t>Restructuring expenses (note 16)</t>
  </si>
  <si>
    <t>Litigation settlement expenses (note 17)</t>
  </si>
  <si>
    <t>Acquisition related expenses (note 12)</t>
  </si>
  <si>
    <t>Amortization of acquired intangible assets</t>
  </si>
  <si>
    <t>Total operating expenses</t>
  </si>
  <si>
    <t>Income from operations</t>
  </si>
  <si>
    <t>Other (loss) income, net:</t>
  </si>
  <si>
    <t>Interest (expense) income, net</t>
  </si>
  <si>
    <t>Other, net</t>
  </si>
  <si>
    <t>Total other (loss) income, net</t>
  </si>
  <si>
    <t>Income before income taxes</t>
  </si>
  <si>
    <t>Income taxes</t>
  </si>
  <si>
    <t>Net income</t>
  </si>
  <si>
    <t>Basic earnings per share</t>
  </si>
  <si>
    <t>Diluted earnings per share (note 2)</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 (loss)</t>
  </si>
  <si>
    <t>Condensed Consolidated Statements Of Cash Flows - USD ($) $ in Thousands</t>
  </si>
  <si>
    <t>Cash flows from operating activities:</t>
  </si>
  <si>
    <t>Depreciation and amortization</t>
  </si>
  <si>
    <t>Stock-based compensation costs</t>
  </si>
  <si>
    <t>Impairment of cost-method investments</t>
  </si>
  <si>
    <t>Changes in fair value of business combination contingent consideration</t>
  </si>
  <si>
    <t>Impairment of long-lived assets</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t>
  </si>
  <si>
    <t>Investments in cost-method investments</t>
  </si>
  <si>
    <t>Proceeds (Payments) on maturity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s paid</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Total cash component of purchase price</t>
  </si>
  <si>
    <t>Summary Of Significant Accounting Policies</t>
  </si>
  <si>
    <t>Summary Of Significant Accounting Policies [Abstract]</t>
  </si>
  <si>
    <t xml:space="preserve">(1) Summary of Significant Accounting Policies
﻿
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Malaysia,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7.
﻿
The condensed consolidated financial statements for the three and six months ended December 31, 2016 and 2015 are unaudited and should be read in conjunction with the consolidated financial statements and notes thereto included in our Form 10-K for the year ended June 30, 2016.
﻿
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
New Accounting Pronouncements
﻿
In May, 2014, the FASB issued Accounting Standards Update (ASU),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n our financial condition, results of operations and cash flows as a result of the adoption of ASU 2014-09, however, we do not expect this updated standard to have a material impact on our consolidated financial statements and related disclosures.
﻿
In April, 2015, the FASB issued ASU No. 2015-03, "Simplifying the Presentation of Debt Issuance Costs". ASU 2015-03 will more closely align the presentation of debt issuance costs under U.S. GAAP with the presentation under comparable International Financial Reporting Standards (IFRS) by requiring that debt issuance costs be presented on the balance sheet as a direct deduction from the carrying amount of the related debt liability. The new standard was effective for us beginning in the first quarter of fiscal 2017. As a result of the adoption, we reclassified debt issuance costs of $0.6 million and $1.7 million, from other assets to short-term debt and long-term debt, respectively, in our consolidated balance sheet as of June 30, 2016. The adoption of this guidance did not impact our consolidated statements of earnings, comprehensive income, stockholders’ equity, or cash flows.
﻿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FRS. The new standard is effective for us beginning in the first quarter of fiscal 2018. We do not expect this updated standard to have a material impact on our consolidated financial statements and related disclosures.
﻿
In February 2016, the FASB issued ASU No. 2016-02, “Leases”. Under the new guidance, lessees are required to recognize lease assets and liabilities on the balance sheet for leases classified as operating leases under current GAAP. This ASU is effective for the company beginning July 1, 2019. We are currently evaluating the impact of this standard on our consolidated financial statements.
﻿
In March 2016, the FASB issued ASU No. 2016-09, “Improvements to Employee Share-Based Payment Accounting”, which requires companies to recognize additional tax benefits or expenses related to the vesting or settlement of employee share-based awards, rather than in additional paid-in capital, in the reporting period in which they occur. This ASU also requires companies to classify cash flows resulting from employee share-based payments, including the additional tax benefits or expenses related to the vesting or settlement of share-based awards, as cash flows from operating activities. The new standard is effective for annual reporting periods beginning after December 15, 2016, with early adoption permitted. We elected to early adopt this ASU during the fourth quarter of fiscal year 2016 and were required to report the impact as though the ASU had been adopted on July 1, 2015. Accordingly, we recognized additional income tax benefits as an increase to earnings of $5.1 million and $7.6 million for the three and six month periods ended December 31, 2015, respectively, and we also recognized additional income tax benefits as an increase to operating cash flows of $10.7 million for the six months ended December 31, 2015.
﻿ </t>
  </si>
  <si>
    <t>Earnings Per Share</t>
  </si>
  <si>
    <t>Earnings Per Share [Abstract]</t>
  </si>
  <si>
    <t xml:space="preserve">﻿
(2) Earnings Per Share
﻿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Stock options and restricted stock units of 410,520 and 244,638 , for the three months ended December 31, 2016 and 2015, respectively, and stock options and restricted stock units of 337,487 and 176,669 for the six months ended December 31, 2016 and 2015, respectively were not included in the computation of diluted earnings per share as the effect would have been anti-dilutive.
﻿
Basic and diluted earnings per share for the three and six months ended December 31, 2016 and 2015 are calculated as follows (in thousands except per share data):
﻿
﻿
﻿
Three Months Ended December 31,
Six Months Ended December 31,
﻿
2016
2015
2016
2015
﻿
Numerator:
﻿
Net Income
$ 76,743
$ 95,576
$ 152,849
$ 178,493
﻿
Denominator:
﻿
Basic weighted-average common shares outstanding
141,310
139,926
141,048
140,118
﻿
Effect of dilutive securities:
﻿
Stock options and restricted stock units
787
1,497
934
1,719
﻿
Diluted weighted average shares
142,097
141,423
141,982
141,837
﻿
Basic earnings per share
$ 0.54
$ 0.68
$ 1.08
$ 1.27
﻿
Diluted earnings per share
$ 0.54
$ 0.68
$ 1.08
$ 1.26
﻿ </t>
  </si>
  <si>
    <t>Inventories [Abstract]</t>
  </si>
  <si>
    <t xml:space="preserve">(3) Inventories
﻿
Inventories were comprised of the following at December 31, 2016 and June 30, 2016 (in thousands):
﻿
﻿
December 31, 2016
June 30, 2016
﻿
Raw materials
$ 74,842
$ 67,121
﻿
Work in progress
3,392
3,939
﻿
Finished goods
174,874
153,396
﻿
Total inventories
$ 253,108
$ 224,456
﻿ </t>
  </si>
  <si>
    <t>Property, Plant And Equipment</t>
  </si>
  <si>
    <t>Property, Plant And Equipment [Abstract]</t>
  </si>
  <si>
    <t xml:space="preserve">(4) Property, Plant and Equipment
﻿
Property, plant and equipment were comprised of the following as of December 31, 2016 and June 30, 2016 (in thousands):
﻿
﻿
﻿
December 31, 2016
June 30, 2016
﻿
Machinery and equipment
$ 210,204
$ 197,485
﻿
Computer equipment
140,268
154,105
﻿
Furniture and fixtures
44,534
40,776
﻿
Vehicles
7,268
9,060
﻿
Clinical, demonstration and rental equipment
79,285
79,641
﻿
Leasehold improvements
33,487
33,795
﻿
Land
53,202
54,338
﻿
Buildings
224,986
229,502
﻿
793,234
798,702
﻿
Accumulated depreciation and amortization
(417,306)
(414,426)
﻿
Property, plant and equipment, net
$ 375,928
$ 384,276
﻿ </t>
  </si>
  <si>
    <t>Cost-Method Investments</t>
  </si>
  <si>
    <t>Cost-Method Investments [Abstract]</t>
  </si>
  <si>
    <t xml:space="preserve">﻿
(5) Cost-Method Investments
﻿
The aggregate carrying amount of our cost-method investments at December 31, 2016 and June 30, 2016, was $37.5 million and $ 33.8 million, respectively, and is included in the non-current balance of other assets on the condensed consolidated balance sheets.
﻿
We periodically evaluate the carrying value of our cost-method investments, when events and circumstances indicate that the carrying amount of an asset may not be recovered. We estimate the fair value of our cost-method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that can be market supported and unobservable inputs including future cash flows. During the six months ended December 31, 2016 and 2015, we recognized $0.2 million and $0.8 million, respectively, of impairment losses related to our cost-method investments. We have determined, after the impairment charge, that the fair value of our remaining investments exceed their carrying values.
﻿
The following table shows a reconciliation of the changes in our cost-method investments during the six months ended December 31, 2016 and 2015 (in thousands):
﻿
﻿
﻿
Six Months Ended December 31,
﻿
2016
2015
﻿
Balance at the beginning of the period
$ 33,815
$ 25,600
﻿
Investments
3,867
7,582
﻿
Impairment of cost-method investments
(206)
(750)
﻿
Balance at the end of the period
$ 37,476
$ 32,432
﻿ </t>
  </si>
  <si>
    <t>Goodwill</t>
  </si>
  <si>
    <t>Goodwill And Other Intangible Asset [Abstract]</t>
  </si>
  <si>
    <t xml:space="preserve">(6) Goodwill
Changes in the carrying amount of goodwill for six months ended December 31, 2016, and 2015 were as follows (in thousands):
﻿
﻿
﻿
Six Months Ended December 31,
﻿
2016
2015
﻿
Balance at the beginning of the period
$ 1,059,245
$ 264,261
﻿
Business acquisition
(2,095)
114,701
﻿
Foreign currency translation adjustments
(10,846)
(5,875)
﻿
Balance at the end of the period
$ 1,046,304
$ 373,087
. </t>
  </si>
  <si>
    <t>Other Intangible Assets</t>
  </si>
  <si>
    <t xml:space="preserve">(7) Other Intangible Assets
Other intangible assets were comprised of the following as of December 31, 2016 and June 30, 2016 (in thousands):
﻿
﻿
﻿
December 31, 2016
June 30, 2016
﻿
Developed/core product technology
$ 199,166
$ 202,050
﻿
Accumulated amortization
(75,426)
(63,825)
﻿
Developed/core product technology, net
123,740
138,225
﻿
Trade names
48,476
47,897
﻿
Accumulated amortization
(7,283)
(3,832)
﻿
Trade names, net
41,193
44,065
﻿
Non-compete agreements
3,031
3,089
﻿
Accumulated amortization
(1,981)
(1,899)
﻿
Non compete agreements, net
1,050
1,190
﻿
Customer relationships
116,744
118,528
﻿
Accumulated amortization
(32,011)
(26,783)
﻿
Customer relationships, net
84,733
91,745
﻿
In-process research and development
4,100
4,100
﻿
Accumulated amortization
-
-
﻿
In-process research and development, net
4,100
4,100
﻿
Patents
75,771
74,034
﻿
Accumulated amortization
(55,165)
(53,551)
﻿
Patents, net
20,606
20,483
﻿
Total other intangibles, net
$ 275,422
$ 299,808
﻿
Intangible assets consist of developed/core product technology, trade names, non-compete agreements, customer relationships, and patents, and we amortize them over the estimated useful life of the assets, generally between two and fifteen years. There are no expected residual values related to these intangible assets. In-process research and development is amortized over the estimated useful life of the assets, once the research and development efforts are completed. At least on an annual basis, we evaluate the in-process research and development balances for impairment. </t>
  </si>
  <si>
    <t>Product Warranties</t>
  </si>
  <si>
    <t>Product Warranties [Abstract]</t>
  </si>
  <si>
    <t xml:space="preserve">(8) Product Warranties
﻿
Changes in the liability for warranty costs, which is included in accrued expenses in our condensed consolidated balance sheets, for the six months ended December 31, 2016 and 2015 are as follows (in thousands):
﻿
﻿
﻿
Six Months Ended December 31,
﻿
2016
2015
﻿
Balance at the beginning of the period
$ 15,043
$ 9,823
﻿
Warranty accruals for the period
8,851
5,169
﻿
Warranty costs incurred for the period
(6,125)
(4,523)
﻿
Foreign currency translation adjustments
(855)
(485)
﻿
Balance at the end of the period
$ 16,914
$ 9,984
﻿ </t>
  </si>
  <si>
    <t>Debt</t>
  </si>
  <si>
    <t>Debt [Abstract]</t>
  </si>
  <si>
    <t xml:space="preserve">﻿
(9) Debt
Debt at December 31, 2016 and June 30, 2016 consisted of the following (in thousands):
﻿
﻿
December 31, 2016
June 30, 2016
﻿
Short-term debt
$ 300,000
$ 300,000
﻿
Deferred borrowing costs
(188)
(562)
﻿
Short-term debt, net
299,812
299,438
﻿
Long-term debt
870,000
875,000
﻿
Deferred borrowing costs
(1,310)
(1,668)
﻿
Long-term debt, net
868,690
873,332
﻿
Total debt
$ 1,168,502
$ 1,172,770
﻿
Credit Facility
﻿
On October 31, 2013, we entered into a revolving credit agreement, as borrower, with lenders, including Union Bank, N.A., as administrative agent, joint lead arranger, swing line lender and letters of credit issuer, and HSBC Bank USA, National Association, as syndication agent and joint lead arranger, providing for a revolving credit facility of $700 million, with an uncommitted option to increase the revolving credit facility by an additional $300 million. On April 4, 2016, in connection with our acquisition of Brightree LLC (“Brightree”), we entered into a first amendment to the revolving credit agreement to increase the size of the revolving credit facility from $700 million to $1 billion, with an uncommitted option to increase the revolving credit facility by an additional $300 million, and to make other modifications to provide for the acquisition of Brightree. The credit facility terminates on October 31, 2018 , when all unpaid principal and interest under the loans must be repaid. The outstanding principal amount due under the credit facility will bear interest at a rate equal to LIBOR plus 1.0% to 2.0% (depending on the then-applicable leverage ratio). At December 31, 2016, the interest rate that was being charged on the outstanding principal amount was 2.3% . A commitment fee of 0.15% to 0.25% (depending on the then-applicable leverage ratio) applies on the unused portion of the credit facility. The credit facility also includes a $25 million sublimit for letters of credit.
﻿
On January 9, 2017, we entered into a second amendment to our agreement with our existing lenders, including MUFG Union Bank, N.A. as successor in interest to Union Bank, N.A., as Administrative Agent, Joint Lead Arranger, Swing Line Lender and L/C Issuer; and HSBC Bank USA, National Association, as Syndication Agent and Joint Lead Arranger. The second amendment, among other things, increases the size of our senior unsecured revolving credit facility from $1.0 billion to $1.3 billion, with an uncommitted option to increase the revolving credit facility by an additional $300 million.
﻿
Our obligations under the revolving credit agreement are unsecured but are guaranteed by certain of our direct and indirect U. S. subsidiaries, including ResMed Corp., ResMed Motor Technologies Inc., Birdie Inc., Inova Labs, Inc., Brightree, Brightree Services LLC, Brightree Home Health &amp; Hospice LLC and Strategic AR LLC, under an unconditional guaranty. The credit agreement contains customary covenants, including certain financial covenants and an obligation that we maintain certain financial ratios, including a maximum leverage ratio of funded debt to EBITDA (as defined in the credit agreement) and an interest coverage ratio.
﻿
At December 31, 2016, there was $870.0 million outstanding under the revolving credit facility.
﻿
Term Loan
﻿
On April 4, 2016, in connection with the Brightree acquisition, we also entered into a credit agreement (the “term loan credit agreement”) providing a $300 million senior unsecured one -year term loan credit facility.
﻿
Our obligations under the term loan credit agreement are unsecured but are guaranteed by certain of our direct and indirect U.S. subsidiaries, including ResMed Corp., ResMed Motor Technologies Inc., Birdie Inc., Inova Labs, Inc., Brightree, Brightree Services LLC, Brightree Home Health &amp; Hospice LLC and Strategic AR LLC, under an unconditional guaranty. The term loan credit facility terminates on April 3, 2017 , when all unpaid principal and interest under the loans must be repaid. The outstanding principal amount due under the term loan credit facility will bear interest at a rate equal to LIBOR plus 1.0% to 2.0% (depending on the then-applicable leverage ratio). At December 31, 2016, the interest rate that was being charged on the outstanding principal amount was 2.3% . The term loan credit agreement contains customary covenants, including certain financial covenants and an obligation that we maintain certain financial ratios, including a maximum ratio of funded debt to EBITDA (as defined in the term loan credit agreement) and an interest coverage ratio.
﻿
The proceeds from the funding of the term loan credit facility were used to pay a portion of the acquisition consideration for the Brightree acquisition, as well as to pay fees and expenses in connection with the acquisition, the amendment to the revolving credit agreement and the term loan credit agreement.
﻿
At December 31, 2016, there was $300.0 million outstanding under the term loan credit agreement. </t>
  </si>
  <si>
    <t>Stock-Based Employee Compensation</t>
  </si>
  <si>
    <t>Stock-Based Employee Compensation [Abstract]</t>
  </si>
  <si>
    <t xml:space="preserve">(10) Stock-Based Employee Compensation
﻿
We measure the compensation expense of all stock-based awards at fair value on the grant date. We estimate the fair value of stock options and purchase rights granted under the employee stock purchase plan (the “ESPP”) using the Black-Scholes valuation model. The fair value of restricted stock units is equal to the market value of the underlying shares as determined at the grant date less the fair value of dividends that holders are not entitled to, during the vesting period. The fair value of performance restricted stock units which contain a market condition, are estimated using a Monte-Carlo simulation model. We recognize the fair value as compensation expense using the straight-line method over the service period for awards expected to vest.
We estimate the fair value stock options granted under our stock option plans and purchase rights granted under the ESPP using the following assumptions:
﻿
﻿
﻿
Three Months Ended December 31,
Six Months Ended December 31,
﻿
2016
2015
2016
2015
﻿
Stock options:
﻿
Weighted average grant date fair value
$
10.74
$
12.20
$
10.74
$
12.20
﻿
Weighted average risk-free interest rate
1.66%
1.70%
1.66%
1.70%
﻿
Expected option life in years
4.9
4.9
4.9
4.9
﻿
Dividend yield
2.29%
2.06%
2.29%
2.06%
﻿
Expected volatility
25%
27%
25%
27%
﻿
﻿
ESPP purchase rights:
﻿
Weighted average grant date fair value
$
12.12
$
13.93
$
12.00
$
14.07
﻿
Weighted average risk-free interest rate
0.5%
0.2%
0.4%
0.2%
﻿
Expected option life in years
6 months
6 months
6 months
6 months
﻿
Dividend yield
2.23%
2.06%
2.18%
1.73% - 2.06%
﻿
Expected volatility
23%
32%
23%
26% - 32%
﻿
﻿
During the six months ended December 31, 2016 and 2015, we granted 226,000 and 208,000 performance restricted stock units (“PRSUs”), respectively. The PRSUs contain a market condition that makes the number of PRSUs ultimately realizable, dependent on relative total stockholder return over a three -year period, up to a maximum number of shares of common stock to be issued under the award of 200% of the original grant. The weighted average fair value of PRSUs granted during the six months ended December 31, 2016 and 2015 was estimated at $50.86 and $53.11 per PRSU, respectively, using a Monte-Carlo simulation valuation model. </t>
  </si>
  <si>
    <t>Stockholders' Equity</t>
  </si>
  <si>
    <t>Stockholders' Equity [Abstract]</t>
  </si>
  <si>
    <t xml:space="preserve">(11) Stockholders’ Equity
﻿
Common Stock. Since the inception of our share repurchase programs and through December 31, 2016, we have repurchased a total of 41.1 million shares at a cost of $1.5 billion. Shares that are repurchased are classified as treasury stock pending future use and reduce the number of shares outstanding used in calculating earnings per share. We have temporarily suspended our share repurchase program due to recent acquisitions. Accordingly, we did no t repurchase any shares during the six months ended December 31, 2016. There is no expiration date for this program, and the program may be accelerated, suspended, delayed or discontinued at any time at the discretion of our board of directors. At December 31, 2016, 13.6 million additional shares can be repurchased under the approved share repurchase program.
﻿
Preferred Stock. In April 1997, the board of directors designated 2,000,000 shares of our $0.01 par value preferred stock as Series A Junior Participating Preferred Stock. No shares were issued or outstanding at December 31, 2016 and June 30, 2016 .
﻿
Stock Options and Restricted Stock Units. We have granted stock options and restricted stock units to personnel, including officers and directors, in accordance with the ResMed Inc. 2009 Incentive Award Plan (the “2009 Plan”). The options have expiration dates of seven years from the date of grant and the options and restricted stock units vest over one to four years. We have granted the options with an exercise price equal to the market value as determined at the date of grant.
﻿
The maximum number of shares of our common stock authorized for issuance under the 2009 Plan is 43.7 million shares. The number of securities remaining available for future issuance under the 2009 Plan at December 31, 2016 is 11.8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that may be subject to awards granted under the 2009 Plan to any individual during any calendar year, may not exceed 3 million shares of our common stock (except in a participant’s initial year of hiring, when up to 4.5 million shares of our common stock may be granted).
﻿
At December 31, 2016, there were $ 89.9 million in unrecognized compensation costs related to unvested stock-based compensation arrangements. This is expected to be recognized over a weighted average period of 2.7 years. The aggregate intrinsic value of the stock-based compensation arrangements outstanding and exercisable at December 31, 2016 was $ 149.7 million and $ 30.8 million, respectively. The aggregate intrinsic value of the options exercised during the six months ended December 31, 2016 and 2015, was $ 13.7 million and $ 25.3 million, respectively.
The following table summarizes option activity during the six months ended December 31, 2016:
﻿
﻿
﻿
Weighted Average Exercise Price
Weighted Average Remaining Contractual Term in Years
﻿
Outstanding at beginning of period
1,924,229
$ 38.70
3.2
﻿
Granted
292,132
57.76
﻿
Exercised
(371,927)
28.96
﻿
Forfeited
-
-
﻿
Outstanding at end of period
1,844,434
$ 43.69
3.8
﻿
Exercise price of granted options
$ 57.76
﻿
Options exercisable at end of period
1,302,547
$ 38.37
﻿
The following table summarizes the activity of restricted stock units during the six months ended December 31, 2016:
﻿
﻿
﻿
Weighted Average Grant-Date Fair Value
Weighted Average Remaining Contractual Term in Years
﻿
Outstanding at beginning of period
1,861,510
$ 50.52
1.4
﻿
Granted
790,192
53.77
﻿
Vested
(570,857)
47.66
﻿
Expired
(178,376)
50.08
﻿
Forfeited
(35,414)
50.37
﻿
Outstanding at end of period
1,867,055
$ 52.84
2.0
﻿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December 31, 2016, the number of shares remaining available for future issuance under the ESPP is 1.0 million shares. </t>
  </si>
  <si>
    <t>Fair Value Measurements</t>
  </si>
  <si>
    <t>Fair Value Measurements [Abstract]</t>
  </si>
  <si>
    <t xml:space="preserve">(12) Fair Value Measurements
﻿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
The hierarchies of inputs are as follows:
﻿
·
Level 1: Input prices quoted in an active market for identical financial assets or liabilities;
﻿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
Level 3: Input prices quoted that are significant to the fair value of the financial assets or liabilities which are not observable nor supported by an active market.
﻿
The following table summarizes our financial assets and liabilities, at December 31, 2016 and June 30, 2016, using the valuation input hierarchy (in thousands):
﻿
﻿
﻿
Level 1
Level 2
Level 3
Total
﻿
Balances at December 31, 2016
﻿
Foreign currency hedging instruments, net
$
-
$ (22,038)
$
-
$ (22,038)
﻿
Business acquisition contingent consideration
$
-
$
-
$ (20,507)
$ (20,507)
﻿
Balances at June 30, 2016
﻿
Foreign currency hedging instruments, net
$
-
$ 4,185
$
-
$ 4,185
﻿
Business acquisition contingent consideration
$
-
$
-
$ (10,450)
$ (10,450)
﻿
﻿
We determine the fair value of our financial assets and liabilities as follows:
﻿
Foreign currency hedging instrument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
During the three months ended December 31, 2016 we recognized a charge of $10.1 million representing additional contingent consideration associated with the acquisition of Curative Medical Technology Inc. (“Curative Medical”), following the achievement of performance milestones under the purchase agreement which exceeded our earlier expectations.
﻿
The following is a reconciliation of changes in the fair value of contingent consideration for the six months ended December 31, 2016 and 2015 (in thousands):
﻿
﻿
﻿
Six Months Ended December 31,
﻿
2016
2015
﻿
Balance at the beginning of the period
$ (10,450)
$ (1,584)
﻿
Acquisition date fair value of contingent consideration
-
(13,107)
﻿
Changes in fair value included in operating income
(10,076)
105
﻿
Payments
-
1,120
﻿
Foreign currency translation adjustments
19
28
﻿
Balance at the end of the period
$ (20,507)
$ (13,438)
﻿
We did not have any significant non-financial assets or liabilities measured at fair value on December 31, 2016 or June 30, 2016. </t>
  </si>
  <si>
    <t>Legal Actions And Contingencies</t>
  </si>
  <si>
    <t>Legal Actions And Contingencies [Abstract]</t>
  </si>
  <si>
    <t xml:space="preserve">(13) Legal Actions and Contingencies
﻿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Contingent Obligations Under Recourse Provisions
﻿
We use independent leasing companies to provide financing to certain customers for the purchase of our products. In some cases, and within certain limits, we are liable to the leasing companies in the event of a customer default for unpaid installment receivables transferred to the leasing companies. The gross amount of receivables sold with recourse during the six months ended December 31, 2016 and 2015, amounted to $42.2 million and $31.5 million, respectively. The maximum potential amounts of contingent liability under these arrangements at December 31, 2016 and June 30, 2016 were $16.6 million, and $12.9 million, respectively. The recourse liability recognized by us at December 31, 2016 and June 30, 2016, in relation to these arrangements was $0.9 million and $0.7 million, respectively.
﻿ </t>
  </si>
  <si>
    <t>Derivative Instruments And Hedging Activities</t>
  </si>
  <si>
    <t>Derivative Instruments And Hedging Activities [Abstract]</t>
  </si>
  <si>
    <t xml:space="preserve">(14)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densed consolidated statements of income. We do not enter into financial instruments for trading or speculative purposes.
﻿
We held foreign currency instruments with notional amounts totaling $ 698.3 million and $ 612.2 million at December 31, 2016 and June 30, 2016, respectively, to hedge foreign currency fluctuations. These contracts mature at various dates prior to December 31, 2019.
﻿
The following table summarizes the amount and location of our derivative financial instruments as of December 31, 2016 and June 30, 2016 (in thousands):
﻿
﻿
﻿
December 31, 2016
June 30, 2016
Balance Sheet Caption
﻿
Foreign currency hedging instruments
$ 1,393
$ 2,346
Other assets - current
﻿
Foreign currency hedging instruments
2,891
2,082
Other assets - non current
﻿
Foreign currency hedging instruments
(26,322)
(243)
Accrued expenses
﻿
$ (22,038)
$ 4,185
﻿
The following table summarizes the amount and location of gains (losses) associated with our derivative financial instruments for the six months ended December 31, 2016 and 2015, respectively (in thousands):
﻿
﻿
﻿
Gain /(Loss) Recognized
Income Statement Caption
﻿
Six Months Ended December 31,
﻿
2016
2015
﻿
Foreign currency hedging instruments
$ (18,713)
$ (22,953)
Other, net
﻿
Other foreign-currency-denominated transactions
21,695
24,399
Other, net
﻿
$ 2,982
$ 1,446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 </t>
  </si>
  <si>
    <t>Business Combinations</t>
  </si>
  <si>
    <t>Business Combinations [Abstract]</t>
  </si>
  <si>
    <t xml:space="preserve">(15) Business Combinations
﻿
Brightree
﻿
On April 4, 2016 we completed the acquisition of Brightree LLC (“Brightree”), a provider of cloud-based clinical and business management software for the post-acute care industry, for a total purchase consideration paid of $804 million. This acquisition has been accounted for as a business combination using purchase accounting and included in our consolidated financial statements from April 4, 2016. The acquisition was funded through cash on-hand, funds available from our revolving credit facility and a new $300 million senior unsecured one-year term loan credit facility.
﻿
We have not completed the purchase price allocation in relation to this acquisition as certain appraisals associated with the valuation of intangible assets are not yet complete. We do not believe that the completion of this work will materially modify the preliminary purchase price allocation. We expect to complete our purchase price allocation during the quarter ending March 31, 2017. The cost of the acquisition was allocated to the assets acquired and liabilities assumed based on estimates of their fair values at the date of acquisition. The goodwill recognized as part of these acquisitions, which is deductible for tax purposes, mainly represents the synergies that are unique to our combined businesses and the potential for new products and services to be developed in the future. The preliminary fair values of assets acquired and liabilities assumed, and the estimated useful lives of intangible assets acquired are as follows (in thousands):
﻿
﻿
﻿
﻿
Brightree
Intangible assets - useful life
﻿
Current assets
$ 15,310
﻿
Property, plant and equipment
1,045
﻿
Tradenames
28,700
10 years
﻿
In-process research and development
4,100
n/a
﻿
Developed technology
114,700
5 to 6 years
﻿
Customer relationships
51,000
10 to 15 years
﻿
Goodwill
602,996
﻿
Assets acquired
$ 817,851
﻿
Current liabilities
(9,399)
﻿
Deferred revenue
(4,571)
﻿
Deferred tax liabilities
-
﻿
Total liabilities assumed
$ (13,970)
﻿
Net assets acquired
$ 803,881
﻿
﻿
Other Acquisitions
﻿
On October 2, 2015 we completed the acquisition of 100% of the shares in Curative Medical, a leading provider of non-invasive ventilation and sleep-disordered breathing medical devices and accessories in China. Curative Medical has its manufacturing base in Suzhou, China, offices in Beijing, Germany and the United States, and a distributor network throughout China and in other select markets.
﻿
On November 6, 2015 we completed the acquisition of 100% of the shares in Maribo Medico A/S, a distributor of medical equipment for treating, diagnosing, and managing sleep-disordered breathing and other respiratory disorders in Denmark and the Nordics.
﻿
On November 30, 2015 we completed the acquisition of 100% of the shares in Bennett Precision Tooling Pty Ltd, an Australian based company that designs and manufactures tools specializing in applications for Liquid Silicon Rubber.
﻿
On January 29, 2016 we completed the acquisition of 100% of the shares in Inova Labs Inc. (“Inova Labs”), a medical device company specializing in the development and commercialization of innovative oxygen therapy products.
﻿
These acquisitions have been accounted for as business combinations using purchase accounting and are included in our consolidated financial statements from their respective acquisition dates. The acquisitions, individually and collectively, are not considered a material business combination and accordingly pro forma information is not provided. The acquisitions were funded through cash on-hand and by drawing on our existing credit facility.
﻿
Except for the purchase price allocation associated with the Inova Labs acquisition, we have completed the purchase price allocation in relation to all these acquisitions. We expect to complete our purchase price allocation for Inova Labs during the quarter ending March 31, 2017. We do not believe that the completion of this work will materially modify the preliminary purchase price allocation for Inova Labs. The cost of the acquisitions was allocated to the assets acquired and liabilities assumed based on estimates of their fair values at the date of acquisition. The goodwill recognized as part of these acquisitions, which is not deductible for tax purposes, mainly represents the synergies that are unique to our combined businesses and the potential for new products and services to be developed in the future.
﻿
The fair values of assets acquired and liabilities assumed, and the estimated useful lives of intangible assets acquired are as follows (in thousands):
﻿
﻿
﻿
﻿
All Other
Intangible assets - useful life
﻿
Current assets
$ 52,371
﻿
Property, plant and equipment
5,294
﻿
Tradenames
17,400
7 years
﻿
Non-compete
1,400
5 years
﻿
Developed technology
20,515
5 years
﻿
Customer relationships
37,303
5 to 8 years
﻿
Goodwill
191,215
﻿
Assets acquired
$ 325,498
﻿
Current liabilities
(21,147)
﻿
Debt assumed
(21,201)
﻿
Deferred revenue
(4,283)
﻿
Deferred tax liabilities
(19,207)
﻿
Total liabilities assumed
$ (65,838)
﻿
Net assets acquired
$ 259,660
﻿
﻿ </t>
  </si>
  <si>
    <t>Restructuring Expenses</t>
  </si>
  <si>
    <t>Restructuring Expenses [Abstract]</t>
  </si>
  <si>
    <t>(16) Restructuring Expenses
﻿
During the three and six months ended December 31, 2016 we recognized restructuring expenses of $4.4 million associated with the reorganization of our global research and development activities. The restructure cost consisted primarily of severance payments to employees in our German research and development facility and associated project cancellation costs.
﻿
During the three and six months ended December 31, 2015 we incurred restructuring expenses of $6.9 million associated with rationalizing our European research and development operations and manufacturing facilities. The restructure cost consisted primarily of severance payments and an asset write-down of a legacy manufacturing facility.</t>
  </si>
  <si>
    <t>Subsequent Events</t>
  </si>
  <si>
    <t>Subsequent Events [Abstract]</t>
  </si>
  <si>
    <t xml:space="preserve">(17) Subsequent Events
﻿
Credit Facility
﻿
On January 9, 2017, we entered into a second amendment to our credit agreement with our existing lenders, including MUFG Union Bank, N.A. as successor in interest to Union Bank, N.A., as Administrative Agent, Joint Lead Arranger, Swing Line Lender and L/C Issuer; and HSBC Bank USA, National Association, as Syndication Agent and Joint Lead Arranger. The second amendment, among other things, increases the size of our senior unsecured revolving credit facility from $1.0 billion to $1.3 billion, with an uncommitted option to increase the revolving credit facility by an additional $300 million. We expect to use the available funds to repay the term loan when it matures in April 2016 .
﻿
Litigation Settlement Expenses
﻿
On January 20, 2017, we reached an agreement with Chinese manufacturer, BMC Medical, and its US distributor, 3B to settle all outstanding disputes. The material terms of the settlement are:
﻿
"
ResMed to pay 3B the amount of $8.5 million to settle all claims in the Florida case, including claims against our three customers. Accordingly we have recognized a charge of $8.5 million ( $5.4 million, net of tax) to our operating income for the three months ended December 31, 2016.
﻿
"
We agreed that for five years from the date of the agreement, we will not initiate legal suit against BMC for patent infringement for selling their range of devices and masks that were the subject of the current dispute. BMC agreed to pay us royalties on the sale of those products in the United States.
﻿
"
Mutual release and dismissal of all current litigation, worldwide, including all validity challenges. It was agreed that neither party will initiate legal suit against the other for a period of five years without a 90 day meet and confer process.
﻿ </t>
  </si>
  <si>
    <t>Summary Of Significant Accounting Policies (Policy)</t>
  </si>
  <si>
    <t>Organization And Basis Of Presentation</t>
  </si>
  <si>
    <t xml:space="preserve">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Malaysia,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7.
﻿
The condensed consolidated financial statements for the three and six months ended December 31, 2016 and 2015 are unaudited and should be read in conjunction with the consolidated financial statements and notes thereto included in our Form 10-K for the year ended June 30, 2016. </t>
  </si>
  <si>
    <t>Revenue Recognition</t>
  </si>
  <si>
    <t xml:space="preserve">Revenue Recognition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t>
  </si>
  <si>
    <t>New Accounting Pronouncements</t>
  </si>
  <si>
    <t xml:space="preserve">New Accounting Pronouncements
﻿
In May, 2014, the FASB issued Accounting Standards Update (ASU),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9. Early application is not permitted. We are currently assessing the impact on our financial condition, results of operations and cash flows as a result of the adoption of ASU 2014-09, however, we do not expect this updated standard to have a material impact on our consolidated financial statements and related disclosures.
﻿
In April, 2015, the FASB issued ASU No. 2015-03, "Simplifying the Presentation of Debt Issuance Costs". ASU 2015-03 will more closely align the presentation of debt issuance costs under U.S. GAAP with the presentation under comparable International Financial Reporting Standards (IFRS) by requiring that debt issuance costs be presented on the balance sheet as a direct deduction from the carrying amount of the related debt liability. The new standard was effective for us beginning in the first quarter of fiscal 2017. As a result of the adoption, we reclassified debt issuance costs of $0.6 million and $1.7 million, from other assets to short-term debt and long-term debt, respectively, in our consolidated balance sheet as of June 30, 2016. The adoption of this guidance did not impact our consolidated statements of earnings, comprehensive income, stockholders’ equity, or cash flows.
﻿
In July 2015, the FASB issued ASU No. 2015-11, “Simplifying the Measurement of Inventory” which requires an entity to measure inventory within the scope of this ASU at the lower of cost and net realizable value. Net realizable value is the estimated selling prices in the ordinary course of business, less reasonably predictable costs of completion, disposal, and transportation. The amendments in this guidance more closely align the measurement of inventory in GAAP with the measurement of inventory in IFRS. The new standard is effective for us beginning in the first quarter of fiscal 2018. We do not expect this updated standard to have a material impact on our consolidated financial statements and related disclosures.
﻿
In February 2016, the FASB issued ASU No. 2016-02, “Leases”. Under the new guidance, lessees are required to recognize lease assets and liabilities on the balance sheet for leases classified as operating leases under current GAAP. This ASU is effective for the company beginning July 1, 2019. We are currently evaluating the impact of this standard on our consolidated financial statements.
﻿
In March 2016, the FASB issued ASU No. 2016-09, “Improvements to Employee Share-Based Payment Accounting”, which requires companies to recognize additional tax benefits or expenses related to the vesting or settlement of employee share-based awards, rather than in additional paid-in capital, in the reporting period in which they occur. This ASU also requires companies to classify cash flows resulting from employee share-based payments, including the additional tax benefits or expenses related to the vesting or settlement of share-based awards, as cash flows from operating activities. The new standard is effective for annual reporting periods beginning after December 15, 2016, with early adoption permitted. We elected to early adopt this ASU during the fourth quarter of fiscal year 2016 and were required to report the impact as though the ASU had been adopted on July 1, 2015. Accordingly, we recognized additional income tax benefits as an increase to earnings of $5.1 million and $7.6 million for the three and six month periods ended December 31, 2015, respectively, and we also recognized additional income tax benefits as an increase to operating cash flows of $10.7 million for the six months ended December 31, 2015. </t>
  </si>
  <si>
    <t>Earnings Per Share (Tables)</t>
  </si>
  <si>
    <t>Schedule Of Basic And Diluted Earnings Per Share</t>
  </si>
  <si>
    <t xml:space="preserve">﻿
﻿
Three Months Ended December 31,
Six Months Ended December 31,
﻿
2016
2015
2016
2015
﻿
Numerator:
﻿
Net Income
$ 76,743
$ 95,576
$ 152,849
$ 178,493
﻿
Denominator:
﻿
Basic weighted-average common shares outstanding
141,310
139,926
141,048
140,118
﻿
Effect of dilutive securities:
﻿
Stock options and restricted stock units
787
1,497
934
1,719
﻿
Diluted weighted average shares
142,097
141,423
141,982
141,837
﻿
Basic earnings per share
$ 0.54
$ 0.68
$ 1.08
$ 1.27
﻿
Diluted earnings per share
$ 0.54
$ 0.68
$ 1.08
$ 1.26
﻿ </t>
  </si>
  <si>
    <t>Inventories (Tables)</t>
  </si>
  <si>
    <t>Schedule Of Inventories</t>
  </si>
  <si>
    <t xml:space="preserve">﻿
﻿
December 31, 2016
June 30, 2016
﻿
Raw materials
$ 74,842
$ 67,121
﻿
Work in progress
3,392
3,939
﻿
Finished goods
174,874
153,396
﻿
Total inventories
$ 253,108
$ 224,456
﻿ </t>
  </si>
  <si>
    <t>Property, Plant And Equipment (Tables)</t>
  </si>
  <si>
    <t>Components Of Property, Plant And Equipment</t>
  </si>
  <si>
    <t xml:space="preserve">﻿
﻿
December 31, 2016
June 30, 2016
﻿
Machinery and equipment
$ 210,204
$ 197,485
﻿
Computer equipment
140,268
154,105
﻿
Furniture and fixtures
44,534
40,776
﻿
Vehicles
7,268
9,060
﻿
Clinical, demonstration and rental equipment
79,285
79,641
﻿
Leasehold improvements
33,487
33,795
﻿
Land
53,202
54,338
﻿
Buildings
224,986
229,502
﻿
793,234
798,702
﻿
Accumulated depreciation and amortization
(417,306)
(414,426)
﻿
Property, plant and equipment, net
$ 375,928
$ 384,276
﻿ </t>
  </si>
  <si>
    <t>Cost-Method Investments (Tables)</t>
  </si>
  <si>
    <t>Schedule Of Reconciliation Of Changes In Cost-Method Investments</t>
  </si>
  <si>
    <t xml:space="preserve">﻿
﻿
Six Months Ended December 31,
﻿
2016
2015
﻿
Balance at the beginning of the period
$ 33,815
$ 25,600
﻿
Investments
3,867
7,582
﻿
Impairment of cost-method investments
(206)
(750)
﻿
Balance at the end of the period
$ 37,476
$ 32,432
﻿ </t>
  </si>
  <si>
    <t>Goodwill (Tables)</t>
  </si>
  <si>
    <t>Schedule Of Changes In Carrying Amount Of Goodwill</t>
  </si>
  <si>
    <t xml:space="preserve">﻿
﻿
Six Months Ended December 31,
﻿
2016
2015
﻿
Balance at the beginning of the period
$ 1,059,245
$ 264,261
﻿
Business acquisition
(2,095)
114,701
﻿
Foreign currency translation adjustments
(10,846)
(5,875)
﻿
Balance at the end of the period
$ 1,046,304
$ 373,087
﻿ </t>
  </si>
  <si>
    <t>Other Intangible Assets (Tables)</t>
  </si>
  <si>
    <t>Schedule Of Other Intangible Assets</t>
  </si>
  <si>
    <t xml:space="preserve">﻿
﻿
December 31, 2016
June 30, 2016
﻿
Developed/core product technology
$ 199,166
$ 202,050
﻿
Accumulated amortization
(75,426)
(63,825)
﻿
Developed/core product technology, net
123,740
138,225
﻿
Trade names
48,476
47,897
﻿
Accumulated amortization
(7,283)
(3,832)
﻿
Trade names, net
41,193
44,065
﻿
Non-compete agreements
3,031
3,089
﻿
Accumulated amortization
(1,981)
(1,899)
﻿
Non compete agreements, net
1,050
1,190
﻿
Customer relationships
116,744
118,528
﻿
Accumulated amortization
(32,011)
(26,783)
﻿
Customer relationships, net
84,733
91,745
﻿
In-process research and development
4,100
4,100
﻿
Accumulated amortization
-
-
﻿
In-process research and development, net
4,100
4,100
﻿
Patents
75,771
74,034
﻿
Accumulated amortization
(55,165)
(53,551)
﻿
Patents, net
20,606
20,483
﻿
Total other intangibles, net
$ 275,422
$ 299,808
﻿ </t>
  </si>
  <si>
    <t>Product Warranties (Tables)</t>
  </si>
  <si>
    <t>Schedule Of Changes In Liability For Warranty Costs</t>
  </si>
  <si>
    <t xml:space="preserve">﻿
﻿
Six Months Ended December 31,
﻿
2016
2015
﻿
Balance at the beginning of the period
$ 15,043
$ 9,823
﻿
Warranty accruals for the period
8,851
5,169
﻿
Warranty costs incurred for the period
(6,125)
(4,523)
﻿
Foreign currency translation adjustments
(855)
(485)
﻿
Balance at the end of the period
$ 16,914
$ 9,984
﻿ </t>
  </si>
  <si>
    <t>Debt (Tables)</t>
  </si>
  <si>
    <t>Schedule Of Debt</t>
  </si>
  <si>
    <t xml:space="preserve">﻿
﻿
December 31, 2016
June 30, 2016
﻿
Short-term debt
$ 300,000
$ 300,000
﻿
Deferred borrowing costs
(188)
(562)
﻿
Short-term debt, net
299,812
299,438
﻿
Long-term debt
870,000
875,000
﻿
Deferred borrowing costs
(1,310)
(1,668)
﻿
Long-term debt, net
868,690
873,332
﻿
Total debt
$ 1,168,502
$ 1,172,770
﻿ </t>
  </si>
  <si>
    <t>Stock-Based Employee Compensation (Tables)</t>
  </si>
  <si>
    <t>Schedule Of Assumptions For Fair Value Of Stock Option Plans And Purchase Rights Granted</t>
  </si>
  <si>
    <t xml:space="preserve">﻿
﻿
Three Months Ended December 31,
Six Months Ended December 31,
﻿
2016
2015
2016
2015
﻿
Stock options:
﻿
Weighted average grant date fair value
$
10.74
$
12.20
$
10.74
$
12.20
﻿
Weighted average risk-free interest rate
1.66%
1.70%
1.66%
1.70%
﻿
Expected option life in years
4.9
4.9
4.9
4.9
﻿
Dividend yield
2.29%
2.06%
2.29%
2.06%
﻿
Expected volatility
25%
27%
25%
27%
﻿
﻿
ESPP purchase rights:
﻿
Weighted average grant date fair value
$
12.12
$
13.93
$
12.00
$
14.07
﻿
Weighted average risk-free interest rate
0.5%
0.2%
0.4%
0.2%
﻿
Expected option life in years
6 months
6 months
6 months
6 months
﻿
Dividend yield
2.23%
2.06%
2.18%
1.73% - 2.06%
﻿
Expected volatility
23%
32%
23%
26% - 32%
﻿ </t>
  </si>
  <si>
    <t>Stockholders' Equity (Tables)</t>
  </si>
  <si>
    <t>Schedule Of Option Activity</t>
  </si>
  <si>
    <t xml:space="preserve">﻿
﻿
Weighted Average Exercise Price
Weighted Average Remaining Contractual Term in Years
﻿
Outstanding at beginning of period
1,924,229
$ 38.70
3.2
﻿
Granted
292,132
57.76
﻿
Exercised
(371,927)
28.96
﻿
Forfeited
-
-
﻿
Outstanding at end of period
1,844,434
$ 43.69
3.8
﻿
Exercise price of granted options
$ 57.76
﻿
Options exercisable at end of period
1,302,547
$ 38.37
﻿ </t>
  </si>
  <si>
    <t>Schedule Of Activity Of Restricted Stock Units</t>
  </si>
  <si>
    <t xml:space="preserve">﻿
﻿
Weighted Average Grant-Date Fair Value
Weighted Average Remaining Contractual Term in Years
﻿
Outstanding at beginning of period
1,861,510
$ 50.52
1.4
﻿
Granted
790,192
53.77
﻿
Vested
(570,857)
47.66
﻿
Expired
(178,376)
50.08
﻿
Forfeited
(35,414)
50.37
﻿
Outstanding at end of period
1,867,055
$ 52.84
2.0
﻿ </t>
  </si>
  <si>
    <t>Fair Value Measurements (Tables)</t>
  </si>
  <si>
    <t>Summary Of Financial Assets And Liabilities</t>
  </si>
  <si>
    <t xml:space="preserve">﻿
﻿
Level 1
Level 2
Level 3
Total
﻿
Balances at December 31, 2016
﻿
Foreign currency hedging instruments, net
$
-
$ (22,038)
$
-
$ (22,038)
﻿
Business acquisition contingent consideration
$
-
$
-
$ (20,507)
$ (20,507)
﻿
Balances at June 30, 2016
﻿
Foreign currency hedging instruments, net
$
-
$ 4,185
$
-
$ 4,185
﻿
Business acquisition contingent consideration
$
-
$
-
$ (10,450)
$ (10,450)
﻿ </t>
  </si>
  <si>
    <t>Reconciliation For Fair Value Measurements Using Significant Unobservable Inputs</t>
  </si>
  <si>
    <t xml:space="preserve">﻿
﻿
Six Months Ended December 31,
﻿
2016
2015
﻿
Balance at the beginning of the period
$ (10,450)
$ (1,584)
﻿
Acquisition date fair value of contingent consideration
-
(13,107)
﻿
Changes in fair value included in operating income
(10,076)
105
﻿
Payments
-
1,120
﻿
Foreign currency translation adjustments
19
28
﻿
Balance at the end of the period
$ (20,507)
$ (13,438)
﻿ </t>
  </si>
  <si>
    <t>Derivative Instruments And Hedging Activities (Tables)</t>
  </si>
  <si>
    <t>Summary Of Amount And Location Of Derivative Financial Instruments</t>
  </si>
  <si>
    <t xml:space="preserve">﻿
﻿
December 31, 2016
June 30, 2016
Balance Sheet Caption
﻿
Foreign currency hedging instruments
$ 1,393
$ 2,346
Other assets - current
﻿
Foreign currency hedging instruments
2,891
2,082
Other assets - non current
﻿
Foreign currency hedging instruments
(26,322)
(243)
Accrued expenses
﻿
$ (22,038)
$ 4,185
﻿ </t>
  </si>
  <si>
    <t>Summary Of Gains (Losses) Associated With Derivative Financial Instruments</t>
  </si>
  <si>
    <t xml:space="preserve">﻿
﻿
Gain /(Loss) Recognized
Income Statement Caption
﻿
Six Months Ended December 31,
﻿
2016
2015
﻿
Foreign currency hedging instruments
$ (18,713)
$ (22,953)
Other, net
﻿
Other foreign-currency-denominated transactions
21,695
24,399
Other, net
﻿
$ 2,982
$ 1,446
﻿ </t>
  </si>
  <si>
    <t>Business Combinations (Tables)</t>
  </si>
  <si>
    <t>Brightree LLC [Member]</t>
  </si>
  <si>
    <t>Schedule Of Preliminary Purchase Price Allocation and Preliminary Estimated Useful Lives</t>
  </si>
  <si>
    <t xml:space="preserve">﻿
﻿
Brightree
Intangible assets - useful life
﻿
Current assets
$ 15,310
﻿
Property, plant and equipment
1,045
﻿
Tradenames
28,700
10 years
﻿
In-process research and development
4,100
n/a
﻿
Developed technology
114,700
5 to 6 years
﻿
Customer relationships
51,000
10 to 15 years
﻿
Goodwill
602,996
﻿
Assets acquired
$ 817,851
﻿
Current liabilities
(9,399)
﻿
Deferred revenue
(4,571)
﻿
Deferred tax liabilities
-
﻿
Total liabilities assumed
$ (13,970)
﻿
Net assets acquired
$ 803,881
﻿ </t>
  </si>
  <si>
    <t>All Other [Member]</t>
  </si>
  <si>
    <t xml:space="preserve">﻿
﻿
All Other
Intangible assets - useful life
﻿
Current assets
$ 52,371
﻿
Property, plant and equipment
5,294
﻿
Tradenames
17,400
7 years
﻿
Non-compete
1,400
5 years
﻿
Developed technology
20,515
5 years
﻿
Customer relationships
37,303
5 to 8 years
﻿
Goodwill
191,215
﻿
Assets acquired
$ 325,498
﻿
Current liabilities
(21,147)
﻿
Debt assumed
(21,201)
﻿
Deferred revenue
(4,283)
﻿
Deferred tax liabilities
(19,207)
﻿
Total liabilities assumed
$ (65,838)
﻿
Net assets acquired
$ 259,660
﻿ </t>
  </si>
  <si>
    <t>Summary Of Significant Accounting Policies (Narrative) (Details) - USD ($) $ in Thousands</t>
  </si>
  <si>
    <t>New Accounting Pronouncements or Change in Accounting Principle [Line Items]</t>
  </si>
  <si>
    <t>Debt issuance costs, short-term debt</t>
  </si>
  <si>
    <t>Debt issuance costs, long-term debt</t>
  </si>
  <si>
    <t>ASU 2015-03 [Member]</t>
  </si>
  <si>
    <t>ASU 2016-09 [Member]</t>
  </si>
  <si>
    <t>Additional income tax benefits as an increase to earnings</t>
  </si>
  <si>
    <t>Additional income tax benefits as an increase to operating cash flows</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Effect of dilutive securities:</t>
  </si>
  <si>
    <t>Stock options and restricted stock units</t>
  </si>
  <si>
    <t>Diluted weighted average shares</t>
  </si>
  <si>
    <t>Diluted earnings per share</t>
  </si>
  <si>
    <t>Inventories (Schedule Of Inventories) (Details) - USD ($) $ in Thousands</t>
  </si>
  <si>
    <t>Raw materials</t>
  </si>
  <si>
    <t>Work in progress</t>
  </si>
  <si>
    <t>Finished goods</t>
  </si>
  <si>
    <t>Total inventories</t>
  </si>
  <si>
    <t>Property, Plant And Equipmen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Cost-Method Investments (Narrative) (Details) - USD ($) $ in Thousands</t>
  </si>
  <si>
    <t>Jun. 30, 2015</t>
  </si>
  <si>
    <t>Aggregate carrying amount of cost-method investments</t>
  </si>
  <si>
    <t>Impairment losses related to cost-method investments</t>
  </si>
  <si>
    <t>Cost-Method Investments (Schedule Of Reconciliation Of Changes In Cost-Method Investments) (Details) - USD ($) $ in Thousands</t>
  </si>
  <si>
    <t>Balance at the beginning of the period</t>
  </si>
  <si>
    <t>Investments</t>
  </si>
  <si>
    <t>Balance at the end of the period</t>
  </si>
  <si>
    <t>Goodwill (Schedule Of Changes In Carrying Amount Of Goodwill) (Details) - USD ($) $ in Thousands</t>
  </si>
  <si>
    <t>Business acquisition</t>
  </si>
  <si>
    <t>Foreign currency translation adjustments</t>
  </si>
  <si>
    <t>Other Intangible Assets (Narrative) (Details)</t>
  </si>
  <si>
    <t>Minimum [Member]</t>
  </si>
  <si>
    <t>Goodwill [Line Items]</t>
  </si>
  <si>
    <t>Intangible assets, estimated useful life</t>
  </si>
  <si>
    <t>2 years</t>
  </si>
  <si>
    <t>Maximum [Member]</t>
  </si>
  <si>
    <t>15 years</t>
  </si>
  <si>
    <t>Other Intangible Assets (Schedule Of Other Intangible Assets) (Details) - USD ($) $ in Thousands</t>
  </si>
  <si>
    <t>Finite-Lived Intangible Assets [Line Items]</t>
  </si>
  <si>
    <t>Total other intangibles, net</t>
  </si>
  <si>
    <t>Developed/Core Product Technology [Member]</t>
  </si>
  <si>
    <t>Other intangibles, gross</t>
  </si>
  <si>
    <t>Accumulated amortization</t>
  </si>
  <si>
    <t>Trade Names [Member]</t>
  </si>
  <si>
    <t>Non Compete Agreements [Member]</t>
  </si>
  <si>
    <t>Customer Relationships [Member]</t>
  </si>
  <si>
    <t>In-Process Research And Development [Member]</t>
  </si>
  <si>
    <t>Patents [Member]</t>
  </si>
  <si>
    <t>Product Warranties (Schedule Of Changes In Liability For Warranty Costs) (Details) - USD ($) $ in Thousands</t>
  </si>
  <si>
    <t>Warranty accruals for the period</t>
  </si>
  <si>
    <t>Warranty costs incurred for the period</t>
  </si>
  <si>
    <t>Debt (Narrative) (Details) - USD ($) $ in Thousands</t>
  </si>
  <si>
    <t>Jan. 09, 2017</t>
  </si>
  <si>
    <t>Apr. 04, 2016</t>
  </si>
  <si>
    <t>Oct. 31, 2013</t>
  </si>
  <si>
    <t>Jan. 08, 2017</t>
  </si>
  <si>
    <t>Apr. 03, 2016</t>
  </si>
  <si>
    <t>Debt Instrument [Line Items]</t>
  </si>
  <si>
    <t>Outstanding under the revolving credit facility</t>
  </si>
  <si>
    <t>Outstanding under the term loan credit agreement</t>
  </si>
  <si>
    <t>Union Bank, N.A. and HSBC Bank USA [Member] | Revolving Credit Facility [Member]</t>
  </si>
  <si>
    <t>Maximum borrowing capacity</t>
  </si>
  <si>
    <t>Uncommitted option to increase credit facility</t>
  </si>
  <si>
    <t>Credit facility termination date</t>
  </si>
  <si>
    <t>Oct. 31,
		2018</t>
  </si>
  <si>
    <t>Interest rate on outstanding principal amount</t>
  </si>
  <si>
    <t>2.30%</t>
  </si>
  <si>
    <t>Union Bank, N.A. and HSBC Bank USA [Member] | Revolving Credit Facility [Member] | Subsequent Event [Member]</t>
  </si>
  <si>
    <t>Union Bank, N.A. and HSBC Bank USA [Member] | Letters Of Credit [Member]</t>
  </si>
  <si>
    <t>Minimum [Member] | Union Bank, N.A. and HSBC Bank USA [Member]</t>
  </si>
  <si>
    <t>Commitment fees percentage rate on unused portion of credit facility</t>
  </si>
  <si>
    <t>0.15%</t>
  </si>
  <si>
    <t>Minimum [Member] | Union Bank, N.A. and HSBC Bank USA [Member] | London Interbank Offered Rate (LIBOR) [Member]</t>
  </si>
  <si>
    <t>Credit facility interest rate equal to reference rate plus</t>
  </si>
  <si>
    <t>1.00%</t>
  </si>
  <si>
    <t>Maximum [Member] | Union Bank, N.A. and HSBC Bank USA [Member]</t>
  </si>
  <si>
    <t>0.25%</t>
  </si>
  <si>
    <t>Maximum [Member] | Union Bank, N.A. and HSBC Bank USA [Member] | London Interbank Offered Rate (LIBOR) [Member]</t>
  </si>
  <si>
    <t>2.00%</t>
  </si>
  <si>
    <t>Brightree LLC [Member] | Term Loan Credit Agreement [Member]</t>
  </si>
  <si>
    <t>Credit facility term, years</t>
  </si>
  <si>
    <t>1 year</t>
  </si>
  <si>
    <t>Apr. 3,
		2017</t>
  </si>
  <si>
    <t>Brightree LLC [Member] | Union Bank, N.A. and HSBC Bank USA [Member] | Revolving Credit Facility [Member]</t>
  </si>
  <si>
    <t>Brightree LLC [Member] | Minimum [Member] | Term Loan Credit Agreement [Member] | London Interbank Offered Rate (LIBOR) [Member]</t>
  </si>
  <si>
    <t>Brightree LLC [Member] | Maximum [Member] | Term Loan Credit Agreement [Member] | London Interbank Offered Rate (LIBOR) [Member]</t>
  </si>
  <si>
    <t>Debt (Schedule Of Debt) (Details) - USD ($) $ in Thousands</t>
  </si>
  <si>
    <t>Short-term debt</t>
  </si>
  <si>
    <t>Deferred borrowing costs</t>
  </si>
  <si>
    <t>Short-term debt, net</t>
  </si>
  <si>
    <t>Long-term debt</t>
  </si>
  <si>
    <t>Long-term debt, net</t>
  </si>
  <si>
    <t>Total debt</t>
  </si>
  <si>
    <t>Stock-Based Employee Compensation (Narrative) (Details) - Performance Restricted Stock Units (PRSUs) [Member] - $ / shares</t>
  </si>
  <si>
    <t>Share-based Compensation Arrangement by Share-based Payment Award [Line Items]</t>
  </si>
  <si>
    <t>Performance restricted stock units granted</t>
  </si>
  <si>
    <t>Relative total shareholder return period</t>
  </si>
  <si>
    <t>3 years</t>
  </si>
  <si>
    <t>Maximum amount of performance restricted stock units to be issued, percentage of the original grant</t>
  </si>
  <si>
    <t>200.00%</t>
  </si>
  <si>
    <t>Weighted average fair value of performance restricted stock units granted</t>
  </si>
  <si>
    <t>Stock-Based Employee Compensation (Schedule Of Assumptions For Fair Value Of Stock Option Plans And Purchase Rights Granted) (Details) - $ / shares</t>
  </si>
  <si>
    <t>Stock Options [Member]</t>
  </si>
  <si>
    <t>Weighted average grant date fair value</t>
  </si>
  <si>
    <t>Weighted average risk-free interest rate</t>
  </si>
  <si>
    <t>1.66%</t>
  </si>
  <si>
    <t>1.70%</t>
  </si>
  <si>
    <t>Expected option life in years</t>
  </si>
  <si>
    <t>4 years 10 months 24 days</t>
  </si>
  <si>
    <t>Dividend yield</t>
  </si>
  <si>
    <t>2.29%</t>
  </si>
  <si>
    <t>2.06%</t>
  </si>
  <si>
    <t>Expected volatility</t>
  </si>
  <si>
    <t>25.00%</t>
  </si>
  <si>
    <t>27.00%</t>
  </si>
  <si>
    <t>ESPP Purchase Rights [Member]</t>
  </si>
  <si>
    <t>0.50%</t>
  </si>
  <si>
    <t>0.20%</t>
  </si>
  <si>
    <t>0.40%</t>
  </si>
  <si>
    <t>6 months</t>
  </si>
  <si>
    <t>2.23%</t>
  </si>
  <si>
    <t>2.18%</t>
  </si>
  <si>
    <t>23.00%</t>
  </si>
  <si>
    <t>32.00%</t>
  </si>
  <si>
    <t>Minimum [Member] | ESPP Purchase Rights [Member]</t>
  </si>
  <si>
    <t>1.73%</t>
  </si>
  <si>
    <t>26.00%</t>
  </si>
  <si>
    <t>Maximum [Member] | ESPP Purchase Rights [Member]</t>
  </si>
  <si>
    <t>Stockholders' Equity (Narrative) (Details) $ / shares in Units, $ in Thousands</t>
  </si>
  <si>
    <t>Dec. 31, 2016USD ($)$ / sharesshares</t>
  </si>
  <si>
    <t>Dec. 31, 2015USD ($)</t>
  </si>
  <si>
    <t>Jun. 30, 2016USD ($)$ / sharesshares</t>
  </si>
  <si>
    <t>Apr. 30, 1997$ / sharesshares</t>
  </si>
  <si>
    <t>Total number of shares repurchased pursuant to the repurchase program</t>
  </si>
  <si>
    <t>Total cost of shares repurchased pursuant to the repurchase program | $</t>
  </si>
  <si>
    <t>Common shares repurchased</t>
  </si>
  <si>
    <t>Additional shares that can be repurchased under the approved share repurchase program</t>
  </si>
  <si>
    <t>Preferred stock at par value | $ / shares</t>
  </si>
  <si>
    <t>Unrecognized compensation costs related to unvested stock-based compensation arrangements | $</t>
  </si>
  <si>
    <t>Expected weighted average period of unrecognized compensation costs related to unvested stock-based compensation arrangements</t>
  </si>
  <si>
    <t>2 years 8 months 12 days</t>
  </si>
  <si>
    <t>Aggregate intrinsic value of the stock-based compensation arrangements outstanding | $</t>
  </si>
  <si>
    <t>Aggregate intrinsic value of the stock-based compensation arrangements exercisable | $</t>
  </si>
  <si>
    <t>Aggregate intrinsic value of the options exercised | $</t>
  </si>
  <si>
    <t>Series A Junior Participating Preferred Stock [Member]</t>
  </si>
  <si>
    <t>Preferred stock, shares outstanding</t>
  </si>
  <si>
    <t>2009 Plan [Member]</t>
  </si>
  <si>
    <t>Stock option expiration period</t>
  </si>
  <si>
    <t>7 years</t>
  </si>
  <si>
    <t>Common stock authorized for issuance</t>
  </si>
  <si>
    <t>Reduction in the number of shares of common stock available for issuance</t>
  </si>
  <si>
    <t>Number of securities remaining available for future issuance</t>
  </si>
  <si>
    <t>Maximum number of shares subject to awards granted</t>
  </si>
  <si>
    <t>Number of common stock shares granted in participant's initial year of hiring</t>
  </si>
  <si>
    <t>Employee Stock Purchase Plan [Member]</t>
  </si>
  <si>
    <t>Percentage of purchase price of common stock lower than the fair market value of common stock on the date of grant</t>
  </si>
  <si>
    <t>85.00%</t>
  </si>
  <si>
    <t>Percentage of purchase price of common stock lower than the fair market value of common stock on the date of purchase</t>
  </si>
  <si>
    <t>Minimum [Member] | 2009 Plan [Member]</t>
  </si>
  <si>
    <t>Stock options and restricted stock units vesting period</t>
  </si>
  <si>
    <t>Minimum [Member] | Employee Stock Purchase Plan [Member]</t>
  </si>
  <si>
    <t>Employee stock purchase program offering period</t>
  </si>
  <si>
    <t>3 months</t>
  </si>
  <si>
    <t>Maximum [Member] | 2009 Plan [Member]</t>
  </si>
  <si>
    <t>4 years</t>
  </si>
  <si>
    <t>Maximum [Member] | Employee Stock Purchase Plan [Member]</t>
  </si>
  <si>
    <t>27 months</t>
  </si>
  <si>
    <t>Common stock shares subscribed | $</t>
  </si>
  <si>
    <t>Stockholders' Equity (Schedule Of Option Activity) (Details) - $ / shares</t>
  </si>
  <si>
    <t>12 Months Ended</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3 years 9 months 18 days</t>
  </si>
  <si>
    <t>3 years 2 months 12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t>
  </si>
  <si>
    <t>Weighted Average Grant-Date Fair Value, Forfeited</t>
  </si>
  <si>
    <t>Weighted Average Grant-Date Fair Value, Outstanding at end of period</t>
  </si>
  <si>
    <t>1 year 4 months 24 days</t>
  </si>
  <si>
    <t>Fair Value Measurements (Summary Of Financial Assets And Liabilities) (Details) - USD ($) $ in Thousands</t>
  </si>
  <si>
    <t>Fair Value, Assets and Liabilities Measured on Recurring and Nonrecurring Basis [Line Items]</t>
  </si>
  <si>
    <t>Foreign currency hedging instruments, net</t>
  </si>
  <si>
    <t>Business acquisition contingent consideration</t>
  </si>
  <si>
    <t>Level 1 [Member]</t>
  </si>
  <si>
    <t>Level 2 [Member]</t>
  </si>
  <si>
    <t>Level 3 [Member]</t>
  </si>
  <si>
    <t>Fair Value Measurements (Reconciliation For Fair Value Measurements Using Significant Unobservable Inputs) (Details) - USD ($) $ in Thousands</t>
  </si>
  <si>
    <t>Acquisition date fair value of contingent consideration</t>
  </si>
  <si>
    <t>Changes in fair value included in operating income</t>
  </si>
  <si>
    <t>Payments</t>
  </si>
  <si>
    <t>Legal Actions And Contingencies (Narrative) (Details) - Contingent Obligations Under Recourse Provisions [Member] - USD ($) $ in Millions</t>
  </si>
  <si>
    <t>Loss Contingencies [Line Items]</t>
  </si>
  <si>
    <t>Receivables sold to leasing companies under debt factoring arrangements</t>
  </si>
  <si>
    <t>Maximum potential contingent liability</t>
  </si>
  <si>
    <t>Recourse liability recognized</t>
  </si>
  <si>
    <t>Derivative Instruments And Hedging Activities (Narrative) (Details) - USD ($) $ in Millions</t>
  </si>
  <si>
    <t>Derivative [Line Items]</t>
  </si>
  <si>
    <t>Notional amount of foreign currency hedging contracts held</t>
  </si>
  <si>
    <t>Foreign Currency Hedging Instruments [Member]</t>
  </si>
  <si>
    <t>Terms of foreign currency hedging contracts, maximum</t>
  </si>
  <si>
    <t>Derivative Instruments And Hedging Activities (Summary Of Amount And Location Of Derivative Financial Instruments) (Details) - Foreign Currency Hedging Instruments [Member] - USD ($) $ in Thousands</t>
  </si>
  <si>
    <t>Derivatives, Fair Value [Line Items]</t>
  </si>
  <si>
    <t>Net foreign currency hedging instruments</t>
  </si>
  <si>
    <t>Other Assets - Current [Member]</t>
  </si>
  <si>
    <t>Foreign currency hedging instruments, assets</t>
  </si>
  <si>
    <t>Other Assets - Non Current [Member]</t>
  </si>
  <si>
    <t>Accrued Expenses [Member]</t>
  </si>
  <si>
    <t>Foreign currency hedging instruments, liabilities</t>
  </si>
  <si>
    <t>Derivative Instruments And Hedging Activities (Summary Of Gains (Losses) Associated With Derivative Financial Instruments) (Details) - Derivatives Not Designated As Hedging Instruments [Member] - USD ($) $ in Thousands</t>
  </si>
  <si>
    <t>Derivative Instruments, Gain (Loss) [Line Items]</t>
  </si>
  <si>
    <t>Gain (loss) recognized in income</t>
  </si>
  <si>
    <t>Foreign Currency Hedging Instruments [Member] | Other, Net [Member]</t>
  </si>
  <si>
    <t>Foreign currency hedging instruments</t>
  </si>
  <si>
    <t>Other Foreign-Currency-Denominated Transactions [Member] | Other, Net [Member]</t>
  </si>
  <si>
    <t>Other foreign-currency-denominated transactions</t>
  </si>
  <si>
    <t>Business Combinations (Narrative) (Details) - USD ($) $ in Millions</t>
  </si>
  <si>
    <t>Business Combinations [Line Items]</t>
  </si>
  <si>
    <t>Date of acquisition agreement</t>
  </si>
  <si>
    <t>Apr. 4,
		2016</t>
  </si>
  <si>
    <t>Total purchase price of acquisition</t>
  </si>
  <si>
    <t>Curative Medical [Member]</t>
  </si>
  <si>
    <t>Oct. 2,
		2015</t>
  </si>
  <si>
    <t>Percentage of outstanding shares acquired</t>
  </si>
  <si>
    <t>100.00%</t>
  </si>
  <si>
    <t>Maribo Medico A/S [Member]</t>
  </si>
  <si>
    <t>Nov. 6,
		2015</t>
  </si>
  <si>
    <t>Bennett Precision Tooling Pty Ltd [Member]</t>
  </si>
  <si>
    <t>Nov. 30,
		2015</t>
  </si>
  <si>
    <t>Inova Labs [Member]</t>
  </si>
  <si>
    <t>Jan. 29,
		2016</t>
  </si>
  <si>
    <t>Business Combinations (Schedule Of Preliminary Purchase Price Allocation and Preliminary Estimated Useful Lives) (Details) - USD ($) $ in Thousands</t>
  </si>
  <si>
    <t>Current assets</t>
  </si>
  <si>
    <t>Property, plant and equipment</t>
  </si>
  <si>
    <t>Assets acquired</t>
  </si>
  <si>
    <t>Current liabilities</t>
  </si>
  <si>
    <t>Total liabilities assumed</t>
  </si>
  <si>
    <t>Net assets acquired</t>
  </si>
  <si>
    <t>Debt assumed</t>
  </si>
  <si>
    <t>Deferred tax liabilities</t>
  </si>
  <si>
    <t>Trade Names [Member] | Brightree LLC [Member]</t>
  </si>
  <si>
    <t>Intangible assets</t>
  </si>
  <si>
    <t>Intangible assets, useful life</t>
  </si>
  <si>
    <t>10 years</t>
  </si>
  <si>
    <t>Trade Names [Member] | All Other [Member]</t>
  </si>
  <si>
    <t>In-Process Research And Development [Member] | Brightree LLC [Member]</t>
  </si>
  <si>
    <t>Non-Compete [Member] | All Other [Member]</t>
  </si>
  <si>
    <t>5 years</t>
  </si>
  <si>
    <t>Developed Technology [Member] | Brightree LLC [Member]</t>
  </si>
  <si>
    <t>Developed Technology [Member] | All Other [Member]</t>
  </si>
  <si>
    <t>Developed Technology [Member] | Minimum [Member] | Brightree LLC [Member]</t>
  </si>
  <si>
    <t>Developed Technology [Member] | Maximum [Member] | Brightree LLC [Member]</t>
  </si>
  <si>
    <t>6 years</t>
  </si>
  <si>
    <t>Customer Relationships [Member] | Brightree LLC [Member]</t>
  </si>
  <si>
    <t>Customer Relationships [Member] | All Other [Member]</t>
  </si>
  <si>
    <t>Customer Relationships [Member] | Minimum [Member] | Brightree LLC [Member]</t>
  </si>
  <si>
    <t>Customer Relationships [Member] | Minimum [Member] | All Other [Member]</t>
  </si>
  <si>
    <t>Customer Relationships [Member] | Maximum [Member] | Brightree LLC [Member]</t>
  </si>
  <si>
    <t>Customer Relationships [Member] | Maximum [Member] | All Other [Member]</t>
  </si>
  <si>
    <t>8 years</t>
  </si>
  <si>
    <t>Restructuring Expenses (Narrative) (Details) - USD ($) $ in Thousands</t>
  </si>
  <si>
    <t>Restructuring Cost and Reserve [Line Items]</t>
  </si>
  <si>
    <t>Restructuring expenses</t>
  </si>
  <si>
    <t>Litigation settlement expenses</t>
  </si>
  <si>
    <t>Reorganization Of Global Research And Development Activities [Member]</t>
  </si>
  <si>
    <t>Rationalizing European Research And Development Operations And Manufacturing Facilities [Member]</t>
  </si>
  <si>
    <t>Subsequent Events (Narrative) (Details) - USD ($) $ in Thousands</t>
  </si>
  <si>
    <t>Jan. 20, 2017</t>
  </si>
  <si>
    <t>Subsequent Event [Line Items]</t>
  </si>
  <si>
    <t>Litigation settlement expenses, net of tax</t>
  </si>
  <si>
    <t>Revolving Credit Facility [Member] | Union Bank, N.A. and HSBC Bank USA [Member]</t>
  </si>
  <si>
    <t>Subsequent Event [Member]</t>
  </si>
  <si>
    <t>Subsequent Event [Member] | Revolving Credit Facility [Member] | Union Bank, N.A. and HSBC Bank USA [Member]</t>
  </si>
  <si>
    <t>Maturity date</t>
  </si>
  <si>
    <t>Apr. 1,
		201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3819</v>
      </c>
    </row>
    <row r="12" spans="1:3">
      <c r="A12" s="4" t="s">
        <v>19</v>
      </c>
      <c r="B12" s="4" t="s">
        <v>20</v>
      </c>
    </row>
    <row r="13" spans="1:3">
      <c r="A13" s="4" t="s">
        <v>21</v>
      </c>
      <c r="B13" s="4" t="s">
        <v>22</v>
      </c>
    </row>
    <row r="14" spans="1:3">
      <c r="A14" s="4" t="s">
        <v>23</v>
      </c>
      <c r="C14" s="5" t="n">
        <v>141656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8146</v>
      </c>
      <c r="C3" s="7" t="n">
        <v>731434</v>
      </c>
    </row>
    <row r="4" spans="1:3">
      <c r="A4" s="4" t="s">
        <v>28</v>
      </c>
      <c r="B4" s="5" t="n">
        <v>383992</v>
      </c>
      <c r="C4" s="5" t="n">
        <v>382086</v>
      </c>
    </row>
    <row r="5" spans="1:3">
      <c r="A5" s="4" t="s">
        <v>29</v>
      </c>
      <c r="B5" s="5" t="n">
        <v>253108</v>
      </c>
      <c r="C5" s="5" t="n">
        <v>224456</v>
      </c>
    </row>
    <row r="6" spans="1:3">
      <c r="A6" s="4" t="s">
        <v>30</v>
      </c>
      <c r="B6" s="5" t="n">
        <v>95028</v>
      </c>
      <c r="C6" s="5" t="n">
        <v>81743</v>
      </c>
    </row>
    <row r="7" spans="1:3">
      <c r="A7" s="4" t="s">
        <v>31</v>
      </c>
      <c r="B7" s="5" t="n">
        <v>1520274</v>
      </c>
      <c r="C7" s="5" t="n">
        <v>1419719</v>
      </c>
    </row>
    <row r="8" spans="1:3">
      <c r="A8" s="3" t="s">
        <v>32</v>
      </c>
    </row>
    <row r="9" spans="1:3">
      <c r="A9" s="4" t="s">
        <v>33</v>
      </c>
      <c r="B9" s="5" t="n">
        <v>375928</v>
      </c>
      <c r="C9" s="5" t="n">
        <v>384276</v>
      </c>
    </row>
    <row r="10" spans="1:3">
      <c r="A10" s="4" t="s">
        <v>34</v>
      </c>
      <c r="B10" s="5" t="n">
        <v>1046304</v>
      </c>
      <c r="C10" s="5" t="n">
        <v>1059245</v>
      </c>
    </row>
    <row r="11" spans="1:3">
      <c r="A11" s="4" t="s">
        <v>35</v>
      </c>
      <c r="B11" s="5" t="n">
        <v>275422</v>
      </c>
      <c r="C11" s="5" t="n">
        <v>299808</v>
      </c>
    </row>
    <row r="12" spans="1:3">
      <c r="A12" s="4" t="s">
        <v>36</v>
      </c>
      <c r="B12" s="5" t="n">
        <v>61629</v>
      </c>
      <c r="C12" s="5" t="n">
        <v>55496</v>
      </c>
    </row>
    <row r="13" spans="1:3">
      <c r="A13" s="4" t="s">
        <v>37</v>
      </c>
      <c r="B13" s="5" t="n">
        <v>43013</v>
      </c>
      <c r="C13" s="5" t="n">
        <v>38161</v>
      </c>
    </row>
    <row r="14" spans="1:3">
      <c r="A14" s="4" t="s">
        <v>38</v>
      </c>
      <c r="B14" s="5" t="n">
        <v>1802296</v>
      </c>
      <c r="C14" s="5" t="n">
        <v>1836986</v>
      </c>
    </row>
    <row r="15" spans="1:3">
      <c r="A15" s="4" t="s">
        <v>39</v>
      </c>
      <c r="B15" s="5" t="n">
        <v>3322570</v>
      </c>
      <c r="C15" s="5" t="n">
        <v>3256705</v>
      </c>
    </row>
    <row r="16" spans="1:3">
      <c r="A16" s="3" t="s">
        <v>40</v>
      </c>
    </row>
    <row r="17" spans="1:3">
      <c r="A17" s="4" t="s">
        <v>41</v>
      </c>
      <c r="B17" s="5" t="n">
        <v>94100</v>
      </c>
      <c r="C17" s="5" t="n">
        <v>92571</v>
      </c>
    </row>
    <row r="18" spans="1:3">
      <c r="A18" s="4" t="s">
        <v>42</v>
      </c>
      <c r="B18" s="5" t="n">
        <v>216225</v>
      </c>
      <c r="C18" s="5" t="n">
        <v>156805</v>
      </c>
    </row>
    <row r="19" spans="1:3">
      <c r="A19" s="4" t="s">
        <v>43</v>
      </c>
      <c r="B19" s="5" t="n">
        <v>46389</v>
      </c>
      <c r="C19" s="5" t="n">
        <v>50009</v>
      </c>
    </row>
    <row r="20" spans="1:3">
      <c r="A20" s="4" t="s">
        <v>44</v>
      </c>
      <c r="B20" s="5" t="n">
        <v>25869</v>
      </c>
      <c r="C20" s="5" t="n">
        <v>39166</v>
      </c>
    </row>
    <row r="21" spans="1:3">
      <c r="A21" s="4" t="s">
        <v>45</v>
      </c>
      <c r="B21" s="5" t="n">
        <v>299812</v>
      </c>
      <c r="C21" s="5" t="n">
        <v>299438</v>
      </c>
    </row>
    <row r="22" spans="1:3">
      <c r="A22" s="4" t="s">
        <v>46</v>
      </c>
      <c r="B22" s="5" t="n">
        <v>682395</v>
      </c>
      <c r="C22" s="5" t="n">
        <v>637989</v>
      </c>
    </row>
    <row r="23" spans="1:3">
      <c r="A23" s="3" t="s">
        <v>47</v>
      </c>
    </row>
    <row r="24" spans="1:3">
      <c r="A24" s="4" t="s">
        <v>43</v>
      </c>
      <c r="B24" s="5" t="n">
        <v>46682</v>
      </c>
      <c r="C24" s="5" t="n">
        <v>40281</v>
      </c>
    </row>
    <row r="25" spans="1:3">
      <c r="A25" s="4" t="s">
        <v>36</v>
      </c>
      <c r="B25" s="5" t="n">
        <v>13789</v>
      </c>
      <c r="C25" s="5" t="n">
        <v>9061</v>
      </c>
    </row>
    <row r="26" spans="1:3">
      <c r="A26" s="4" t="s">
        <v>48</v>
      </c>
      <c r="B26" s="5" t="n">
        <v>864</v>
      </c>
      <c r="C26" s="5" t="n">
        <v>1211</v>
      </c>
    </row>
    <row r="27" spans="1:3">
      <c r="A27" s="4" t="s">
        <v>49</v>
      </c>
      <c r="B27" s="5" t="n">
        <v>868690</v>
      </c>
      <c r="C27" s="5" t="n">
        <v>873332</v>
      </c>
    </row>
    <row r="28" spans="1:3">
      <c r="A28" s="4" t="s">
        <v>50</v>
      </c>
      <c r="B28" s="5" t="n">
        <v>930025</v>
      </c>
      <c r="C28" s="5" t="n">
        <v>923885</v>
      </c>
    </row>
    <row r="29" spans="1:3">
      <c r="A29" s="4" t="s">
        <v>51</v>
      </c>
      <c r="B29" s="5" t="n">
        <v>1612420</v>
      </c>
      <c r="C29" s="5" t="n">
        <v>1561874</v>
      </c>
    </row>
    <row r="30" spans="1:3">
      <c r="A30" s="4" t="s">
        <v>52</v>
      </c>
      <c r="B30" s="4" t="s">
        <v>53</v>
      </c>
      <c r="C30" s="4" t="s">
        <v>53</v>
      </c>
    </row>
    <row r="31" spans="1:3">
      <c r="A31" s="3" t="s">
        <v>54</v>
      </c>
    </row>
    <row r="32" spans="1:3">
      <c r="A32" s="4" t="s">
        <v>55</v>
      </c>
      <c r="B32" s="4" t="s">
        <v>53</v>
      </c>
      <c r="C32" s="4" t="s">
        <v>53</v>
      </c>
    </row>
    <row r="33" spans="1:3">
      <c r="A33" s="4" t="s">
        <v>56</v>
      </c>
      <c r="B33" s="5" t="n">
        <v>566</v>
      </c>
      <c r="C33" s="5" t="n">
        <v>563</v>
      </c>
    </row>
    <row r="34" spans="1:3">
      <c r="A34" s="4" t="s">
        <v>57</v>
      </c>
      <c r="B34" s="5" t="n">
        <v>1335895</v>
      </c>
      <c r="C34" s="5" t="n">
        <v>1303238</v>
      </c>
    </row>
    <row r="35" spans="1:3">
      <c r="A35" s="4" t="s">
        <v>58</v>
      </c>
      <c r="B35" s="5" t="n">
        <v>2220283</v>
      </c>
      <c r="C35" s="5" t="n">
        <v>2160299</v>
      </c>
    </row>
    <row r="36" spans="1:3">
      <c r="A36" s="4" t="s">
        <v>59</v>
      </c>
      <c r="B36" s="5" t="n">
        <v>-1546611</v>
      </c>
      <c r="C36" s="5" t="n">
        <v>-1546611</v>
      </c>
    </row>
    <row r="37" spans="1:3">
      <c r="A37" s="4" t="s">
        <v>60</v>
      </c>
      <c r="B37" s="5" t="n">
        <v>-299983</v>
      </c>
      <c r="C37" s="5" t="n">
        <v>-222658</v>
      </c>
    </row>
    <row r="38" spans="1:3">
      <c r="A38" s="4" t="s">
        <v>61</v>
      </c>
      <c r="B38" s="5" t="n">
        <v>1710150</v>
      </c>
      <c r="C38" s="5" t="n">
        <v>1694831</v>
      </c>
    </row>
    <row r="39" spans="1:3">
      <c r="A39" s="4" t="s">
        <v>62</v>
      </c>
      <c r="B39" s="7" t="n">
        <v>3322570</v>
      </c>
      <c r="C39" s="7" t="n">
        <v>3256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1449</v>
      </c>
      <c r="C3" s="7" t="n">
        <v>12555</v>
      </c>
    </row>
    <row r="4" spans="1:3">
      <c r="A4" s="4" t="s">
        <v>66</v>
      </c>
      <c r="B4" s="8" t="n">
        <v>0.01</v>
      </c>
      <c r="C4" s="8" t="n">
        <v>0.01</v>
      </c>
    </row>
    <row r="5" spans="1:3">
      <c r="A5" s="4" t="s">
        <v>67</v>
      </c>
      <c r="B5" s="5" t="n">
        <v>2000000</v>
      </c>
      <c r="C5" s="5" t="n">
        <v>2000000</v>
      </c>
    </row>
    <row r="6" spans="1:3">
      <c r="A6" s="4" t="s">
        <v>68</v>
      </c>
      <c r="B6" s="5" t="n">
        <v>0</v>
      </c>
      <c r="C6" s="5" t="n">
        <v>0</v>
      </c>
    </row>
    <row r="7" spans="1:3">
      <c r="A7" s="4" t="s">
        <v>69</v>
      </c>
      <c r="B7" s="9" t="n">
        <v>0.004</v>
      </c>
      <c r="C7" s="9" t="n">
        <v>0.004</v>
      </c>
    </row>
    <row r="8" spans="1:3">
      <c r="A8" s="4" t="s">
        <v>70</v>
      </c>
      <c r="B8" s="5" t="n">
        <v>350000000</v>
      </c>
      <c r="C8" s="5" t="n">
        <v>350000000</v>
      </c>
    </row>
    <row r="9" spans="1:3">
      <c r="A9" s="4" t="s">
        <v>71</v>
      </c>
      <c r="B9" s="5" t="n">
        <v>182697356</v>
      </c>
      <c r="C9" s="5" t="n">
        <v>181747157</v>
      </c>
    </row>
    <row r="10" spans="1:3">
      <c r="A10" s="4" t="s">
        <v>72</v>
      </c>
      <c r="B10" s="5" t="n">
        <v>141611122</v>
      </c>
      <c r="C10" s="5" t="n">
        <v>140660923</v>
      </c>
    </row>
    <row r="11" spans="1:3">
      <c r="A11" s="4" t="s">
        <v>73</v>
      </c>
      <c r="B11" s="5" t="n">
        <v>41086234</v>
      </c>
      <c r="C11" s="5" t="n">
        <v>4108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2</v>
      </c>
      <c r="B1" s="2" t="s">
        <v>75</v>
      </c>
      <c r="C1" s="2" t="s">
        <v>1</v>
      </c>
    </row>
    <row r="2" spans="1:5">
      <c r="B2" s="2" t="s">
        <v>76</v>
      </c>
      <c r="C2" s="2" t="s">
        <v>76</v>
      </c>
      <c r="D2" s="2" t="s">
        <v>2</v>
      </c>
      <c r="E2" s="2" t="s">
        <v>25</v>
      </c>
    </row>
    <row r="3" spans="1:5">
      <c r="A3" s="3" t="s">
        <v>253</v>
      </c>
    </row>
    <row r="4" spans="1:5">
      <c r="A4" s="4" t="s">
        <v>254</v>
      </c>
      <c r="D4" s="7" t="n">
        <v>188</v>
      </c>
      <c r="E4" s="7" t="n">
        <v>562</v>
      </c>
    </row>
    <row r="5" spans="1:5">
      <c r="A5" s="4" t="s">
        <v>255</v>
      </c>
      <c r="D5" s="7" t="n">
        <v>1310</v>
      </c>
      <c r="E5" s="5" t="n">
        <v>1668</v>
      </c>
    </row>
    <row r="6" spans="1:5">
      <c r="A6" s="4" t="s">
        <v>256</v>
      </c>
    </row>
    <row r="7" spans="1:5">
      <c r="A7" s="3" t="s">
        <v>253</v>
      </c>
    </row>
    <row r="8" spans="1:5">
      <c r="A8" s="4" t="s">
        <v>254</v>
      </c>
      <c r="E8" s="5" t="n">
        <v>600</v>
      </c>
    </row>
    <row r="9" spans="1:5">
      <c r="A9" s="4" t="s">
        <v>255</v>
      </c>
      <c r="E9" s="7" t="n">
        <v>1700</v>
      </c>
    </row>
    <row r="10" spans="1:5">
      <c r="A10" s="4" t="s">
        <v>257</v>
      </c>
    </row>
    <row r="11" spans="1:5">
      <c r="A11" s="3" t="s">
        <v>253</v>
      </c>
    </row>
    <row r="12" spans="1:5">
      <c r="A12" s="4" t="s">
        <v>258</v>
      </c>
      <c r="B12" s="7" t="n">
        <v>5100</v>
      </c>
      <c r="C12" s="7" t="n">
        <v>7600</v>
      </c>
    </row>
    <row r="13" spans="1:5">
      <c r="A13" s="4" t="s">
        <v>259</v>
      </c>
      <c r="C13" s="7" t="n">
        <v>10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5</v>
      </c>
      <c r="D1" s="2" t="s">
        <v>1</v>
      </c>
    </row>
    <row r="2" spans="1:5">
      <c r="B2" s="2" t="s">
        <v>2</v>
      </c>
      <c r="C2" s="2" t="s">
        <v>76</v>
      </c>
      <c r="D2" s="2" t="s">
        <v>2</v>
      </c>
      <c r="E2" s="2" t="s">
        <v>76</v>
      </c>
    </row>
    <row r="3" spans="1:5">
      <c r="A3" s="3" t="s">
        <v>152</v>
      </c>
    </row>
    <row r="4" spans="1:5">
      <c r="A4" s="4" t="s">
        <v>261</v>
      </c>
      <c r="B4" s="5" t="n">
        <v>410520</v>
      </c>
      <c r="C4" s="5" t="n">
        <v>244638</v>
      </c>
      <c r="D4" s="5" t="n">
        <v>337487</v>
      </c>
      <c r="E4" s="5" t="n">
        <v>1766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30397</v>
      </c>
      <c r="C4" s="7" t="n">
        <v>454540</v>
      </c>
      <c r="D4" s="7" t="n">
        <v>995846</v>
      </c>
      <c r="E4" s="7" t="n">
        <v>866187</v>
      </c>
    </row>
    <row r="5" spans="1:5">
      <c r="A5" s="4" t="s">
        <v>79</v>
      </c>
      <c r="B5" s="5" t="n">
        <v>221326</v>
      </c>
      <c r="C5" s="5" t="n">
        <v>188031</v>
      </c>
      <c r="D5" s="5" t="n">
        <v>417592</v>
      </c>
      <c r="E5" s="5" t="n">
        <v>361059</v>
      </c>
    </row>
    <row r="6" spans="1:5">
      <c r="A6" s="4" t="s">
        <v>80</v>
      </c>
      <c r="B6" s="5" t="n">
        <v>309071</v>
      </c>
      <c r="C6" s="5" t="n">
        <v>266509</v>
      </c>
      <c r="D6" s="5" t="n">
        <v>578254</v>
      </c>
      <c r="E6" s="5" t="n">
        <v>505128</v>
      </c>
    </row>
    <row r="7" spans="1:5">
      <c r="A7" s="3" t="s">
        <v>81</v>
      </c>
    </row>
    <row r="8" spans="1:5">
      <c r="A8" s="4" t="s">
        <v>82</v>
      </c>
      <c r="B8" s="5" t="n">
        <v>139307</v>
      </c>
      <c r="C8" s="5" t="n">
        <v>118219</v>
      </c>
      <c r="D8" s="5" t="n">
        <v>268158</v>
      </c>
      <c r="E8" s="5" t="n">
        <v>229314</v>
      </c>
    </row>
    <row r="9" spans="1:5">
      <c r="A9" s="4" t="s">
        <v>83</v>
      </c>
      <c r="B9" s="5" t="n">
        <v>38190</v>
      </c>
      <c r="C9" s="5" t="n">
        <v>28970</v>
      </c>
      <c r="D9" s="5" t="n">
        <v>72637</v>
      </c>
      <c r="E9" s="5" t="n">
        <v>56162</v>
      </c>
    </row>
    <row r="10" spans="1:5">
      <c r="A10" s="4" t="s">
        <v>84</v>
      </c>
      <c r="B10" s="5" t="n">
        <v>4413</v>
      </c>
      <c r="C10" s="5" t="n">
        <v>6914</v>
      </c>
      <c r="D10" s="5" t="n">
        <v>4413</v>
      </c>
      <c r="E10" s="5" t="n">
        <v>6914</v>
      </c>
    </row>
    <row r="11" spans="1:5">
      <c r="A11" s="4" t="s">
        <v>85</v>
      </c>
      <c r="B11" s="5" t="n">
        <v>8500</v>
      </c>
      <c r="D11" s="5" t="n">
        <v>8500</v>
      </c>
    </row>
    <row r="12" spans="1:5">
      <c r="A12" s="4" t="s">
        <v>86</v>
      </c>
      <c r="B12" s="5" t="n">
        <v>10076</v>
      </c>
      <c r="D12" s="5" t="n">
        <v>10076</v>
      </c>
    </row>
    <row r="13" spans="1:5">
      <c r="A13" s="4" t="s">
        <v>87</v>
      </c>
      <c r="B13" s="5" t="n">
        <v>11690</v>
      </c>
      <c r="C13" s="5" t="n">
        <v>4429</v>
      </c>
      <c r="D13" s="5" t="n">
        <v>23431</v>
      </c>
      <c r="E13" s="5" t="n">
        <v>6736</v>
      </c>
    </row>
    <row r="14" spans="1:5">
      <c r="A14" s="4" t="s">
        <v>88</v>
      </c>
      <c r="B14" s="5" t="n">
        <v>212176</v>
      </c>
      <c r="C14" s="5" t="n">
        <v>158532</v>
      </c>
      <c r="D14" s="5" t="n">
        <v>387215</v>
      </c>
      <c r="E14" s="5" t="n">
        <v>299126</v>
      </c>
    </row>
    <row r="15" spans="1:5">
      <c r="A15" s="4" t="s">
        <v>89</v>
      </c>
      <c r="B15" s="5" t="n">
        <v>96895</v>
      </c>
      <c r="C15" s="5" t="n">
        <v>107977</v>
      </c>
      <c r="D15" s="5" t="n">
        <v>191039</v>
      </c>
      <c r="E15" s="5" t="n">
        <v>206002</v>
      </c>
    </row>
    <row r="16" spans="1:5">
      <c r="A16" s="3" t="s">
        <v>90</v>
      </c>
    </row>
    <row r="17" spans="1:5">
      <c r="A17" s="4" t="s">
        <v>91</v>
      </c>
      <c r="B17" s="5" t="n">
        <v>-2437</v>
      </c>
      <c r="C17" s="5" t="n">
        <v>2476</v>
      </c>
      <c r="D17" s="5" t="n">
        <v>-4929</v>
      </c>
      <c r="E17" s="5" t="n">
        <v>5898</v>
      </c>
    </row>
    <row r="18" spans="1:5">
      <c r="A18" s="4" t="s">
        <v>92</v>
      </c>
      <c r="B18" s="5" t="n">
        <v>1749</v>
      </c>
      <c r="C18" s="5" t="n">
        <v>3242</v>
      </c>
      <c r="D18" s="5" t="n">
        <v>3021</v>
      </c>
      <c r="E18" s="5" t="n">
        <v>1239</v>
      </c>
    </row>
    <row r="19" spans="1:5">
      <c r="A19" s="4" t="s">
        <v>93</v>
      </c>
      <c r="B19" s="5" t="n">
        <v>-688</v>
      </c>
      <c r="C19" s="5" t="n">
        <v>5718</v>
      </c>
      <c r="D19" s="5" t="n">
        <v>-1908</v>
      </c>
      <c r="E19" s="5" t="n">
        <v>7137</v>
      </c>
    </row>
    <row r="20" spans="1:5">
      <c r="A20" s="4" t="s">
        <v>94</v>
      </c>
      <c r="B20" s="5" t="n">
        <v>96207</v>
      </c>
      <c r="C20" s="5" t="n">
        <v>113695</v>
      </c>
      <c r="D20" s="5" t="n">
        <v>189131</v>
      </c>
      <c r="E20" s="5" t="n">
        <v>213139</v>
      </c>
    </row>
    <row r="21" spans="1:5">
      <c r="A21" s="4" t="s">
        <v>95</v>
      </c>
      <c r="B21" s="5" t="n">
        <v>19464</v>
      </c>
      <c r="C21" s="5" t="n">
        <v>18119</v>
      </c>
      <c r="D21" s="5" t="n">
        <v>36282</v>
      </c>
      <c r="E21" s="5" t="n">
        <v>34646</v>
      </c>
    </row>
    <row r="22" spans="1:5">
      <c r="A22" s="4" t="s">
        <v>96</v>
      </c>
      <c r="B22" s="7" t="n">
        <v>76743</v>
      </c>
      <c r="C22" s="7" t="n">
        <v>95576</v>
      </c>
      <c r="D22" s="7" t="n">
        <v>152849</v>
      </c>
      <c r="E22" s="7" t="n">
        <v>178493</v>
      </c>
    </row>
    <row r="23" spans="1:5">
      <c r="A23" s="4" t="s">
        <v>97</v>
      </c>
      <c r="B23" s="8" t="n">
        <v>0.54</v>
      </c>
      <c r="C23" s="8" t="n">
        <v>0.68</v>
      </c>
      <c r="D23" s="8" t="n">
        <v>1.08</v>
      </c>
      <c r="E23" s="8" t="n">
        <v>1.27</v>
      </c>
    </row>
    <row r="24" spans="1:5">
      <c r="A24" s="4" t="s">
        <v>98</v>
      </c>
      <c r="B24" s="10" t="n">
        <v>0.54</v>
      </c>
      <c r="C24" s="10" t="n">
        <v>0.68</v>
      </c>
      <c r="D24" s="10" t="n">
        <v>1.08</v>
      </c>
      <c r="E24" s="10" t="n">
        <v>1.26</v>
      </c>
    </row>
    <row r="25" spans="1:5">
      <c r="A25" s="4" t="s">
        <v>99</v>
      </c>
      <c r="B25" s="8" t="n">
        <v>0.33</v>
      </c>
      <c r="C25" s="8" t="n">
        <v>0.3</v>
      </c>
      <c r="D25" s="8" t="n">
        <v>0.66</v>
      </c>
      <c r="E25" s="8" t="n">
        <v>0.6</v>
      </c>
    </row>
    <row r="26" spans="1:5">
      <c r="A26" s="4" t="s">
        <v>100</v>
      </c>
      <c r="B26" s="5" t="n">
        <v>141310</v>
      </c>
      <c r="C26" s="5" t="n">
        <v>139926</v>
      </c>
      <c r="D26" s="5" t="n">
        <v>141048</v>
      </c>
      <c r="E26" s="5" t="n">
        <v>140118</v>
      </c>
    </row>
    <row r="27" spans="1:5">
      <c r="A27" s="4" t="s">
        <v>101</v>
      </c>
      <c r="B27" s="5" t="n">
        <v>142097</v>
      </c>
      <c r="C27" s="5" t="n">
        <v>141423</v>
      </c>
      <c r="D27" s="5" t="n">
        <v>141982</v>
      </c>
      <c r="E27" s="5" t="n">
        <v>141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5</v>
      </c>
      <c r="D1" s="2" t="s">
        <v>1</v>
      </c>
    </row>
    <row r="2" spans="1:5">
      <c r="B2" s="2" t="s">
        <v>2</v>
      </c>
      <c r="C2" s="2" t="s">
        <v>76</v>
      </c>
      <c r="D2" s="2" t="s">
        <v>2</v>
      </c>
      <c r="E2" s="2" t="s">
        <v>76</v>
      </c>
    </row>
    <row r="3" spans="1:5">
      <c r="A3" s="3" t="s">
        <v>263</v>
      </c>
    </row>
    <row r="4" spans="1:5">
      <c r="A4" s="4" t="s">
        <v>96</v>
      </c>
      <c r="B4" s="7" t="n">
        <v>76743</v>
      </c>
      <c r="C4" s="7" t="n">
        <v>95576</v>
      </c>
      <c r="D4" s="7" t="n">
        <v>152849</v>
      </c>
      <c r="E4" s="7" t="n">
        <v>178493</v>
      </c>
    </row>
    <row r="5" spans="1:5">
      <c r="A5" s="3" t="s">
        <v>264</v>
      </c>
    </row>
    <row r="6" spans="1:5">
      <c r="A6" s="4" t="s">
        <v>265</v>
      </c>
      <c r="B6" s="5" t="n">
        <v>141310</v>
      </c>
      <c r="C6" s="5" t="n">
        <v>139926</v>
      </c>
      <c r="D6" s="5" t="n">
        <v>141048</v>
      </c>
      <c r="E6" s="5" t="n">
        <v>140118</v>
      </c>
    </row>
    <row r="7" spans="1:5">
      <c r="A7" s="3" t="s">
        <v>266</v>
      </c>
    </row>
    <row r="8" spans="1:5">
      <c r="A8" s="4" t="s">
        <v>267</v>
      </c>
      <c r="B8" s="5" t="n">
        <v>787</v>
      </c>
      <c r="C8" s="5" t="n">
        <v>1497</v>
      </c>
      <c r="D8" s="5" t="n">
        <v>934</v>
      </c>
      <c r="E8" s="5" t="n">
        <v>1719</v>
      </c>
    </row>
    <row r="9" spans="1:5">
      <c r="A9" s="4" t="s">
        <v>268</v>
      </c>
      <c r="B9" s="5" t="n">
        <v>142097</v>
      </c>
      <c r="C9" s="5" t="n">
        <v>141423</v>
      </c>
      <c r="D9" s="5" t="n">
        <v>141982</v>
      </c>
      <c r="E9" s="5" t="n">
        <v>141837</v>
      </c>
    </row>
    <row r="10" spans="1:5">
      <c r="A10" s="4" t="s">
        <v>97</v>
      </c>
      <c r="B10" s="8" t="n">
        <v>0.54</v>
      </c>
      <c r="C10" s="8" t="n">
        <v>0.68</v>
      </c>
      <c r="D10" s="8" t="n">
        <v>1.08</v>
      </c>
      <c r="E10" s="8" t="n">
        <v>1.27</v>
      </c>
    </row>
    <row r="11" spans="1:5">
      <c r="A11" s="4" t="s">
        <v>269</v>
      </c>
      <c r="B11" s="8" t="n">
        <v>0.54</v>
      </c>
      <c r="C11" s="8" t="n">
        <v>0.68</v>
      </c>
      <c r="D11" s="8" t="n">
        <v>1.08</v>
      </c>
      <c r="E11" s="8" t="n">
        <v>1.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0</v>
      </c>
      <c r="B1" s="2" t="s">
        <v>2</v>
      </c>
      <c r="C1" s="2" t="s">
        <v>25</v>
      </c>
    </row>
    <row r="2" spans="1:3">
      <c r="A2" s="3" t="s">
        <v>154</v>
      </c>
    </row>
    <row r="3" spans="1:3">
      <c r="A3" s="4" t="s">
        <v>271</v>
      </c>
      <c r="B3" s="7" t="n">
        <v>74842</v>
      </c>
      <c r="C3" s="7" t="n">
        <v>67121</v>
      </c>
    </row>
    <row r="4" spans="1:3">
      <c r="A4" s="4" t="s">
        <v>272</v>
      </c>
      <c r="B4" s="5" t="n">
        <v>3392</v>
      </c>
      <c r="C4" s="5" t="n">
        <v>3939</v>
      </c>
    </row>
    <row r="5" spans="1:3">
      <c r="A5" s="4" t="s">
        <v>273</v>
      </c>
      <c r="B5" s="5" t="n">
        <v>174874</v>
      </c>
      <c r="C5" s="5" t="n">
        <v>153396</v>
      </c>
    </row>
    <row r="6" spans="1:3">
      <c r="A6" s="4" t="s">
        <v>274</v>
      </c>
      <c r="B6" s="7" t="n">
        <v>253108</v>
      </c>
      <c r="C6" s="7" t="n">
        <v>224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793234</v>
      </c>
      <c r="C3" s="7" t="n">
        <v>798702</v>
      </c>
    </row>
    <row r="4" spans="1:3">
      <c r="A4" s="4" t="s">
        <v>278</v>
      </c>
      <c r="B4" s="5" t="n">
        <v>-417306</v>
      </c>
      <c r="C4" s="5" t="n">
        <v>-414426</v>
      </c>
    </row>
    <row r="5" spans="1:3">
      <c r="A5" s="4" t="s">
        <v>279</v>
      </c>
      <c r="B5" s="5" t="n">
        <v>375928</v>
      </c>
      <c r="C5" s="5" t="n">
        <v>384276</v>
      </c>
    </row>
    <row r="6" spans="1:3">
      <c r="A6" s="4" t="s">
        <v>280</v>
      </c>
    </row>
    <row r="7" spans="1:3">
      <c r="A7" s="3" t="s">
        <v>276</v>
      </c>
    </row>
    <row r="8" spans="1:3">
      <c r="A8" s="4" t="s">
        <v>277</v>
      </c>
      <c r="B8" s="5" t="n">
        <v>210204</v>
      </c>
      <c r="C8" s="5" t="n">
        <v>197485</v>
      </c>
    </row>
    <row r="9" spans="1:3">
      <c r="A9" s="4" t="s">
        <v>281</v>
      </c>
    </row>
    <row r="10" spans="1:3">
      <c r="A10" s="3" t="s">
        <v>276</v>
      </c>
    </row>
    <row r="11" spans="1:3">
      <c r="A11" s="4" t="s">
        <v>277</v>
      </c>
      <c r="B11" s="5" t="n">
        <v>140268</v>
      </c>
      <c r="C11" s="5" t="n">
        <v>154105</v>
      </c>
    </row>
    <row r="12" spans="1:3">
      <c r="A12" s="4" t="s">
        <v>282</v>
      </c>
    </row>
    <row r="13" spans="1:3">
      <c r="A13" s="3" t="s">
        <v>276</v>
      </c>
    </row>
    <row r="14" spans="1:3">
      <c r="A14" s="4" t="s">
        <v>277</v>
      </c>
      <c r="B14" s="5" t="n">
        <v>44534</v>
      </c>
      <c r="C14" s="5" t="n">
        <v>40776</v>
      </c>
    </row>
    <row r="15" spans="1:3">
      <c r="A15" s="4" t="s">
        <v>283</v>
      </c>
    </row>
    <row r="16" spans="1:3">
      <c r="A16" s="3" t="s">
        <v>276</v>
      </c>
    </row>
    <row r="17" spans="1:3">
      <c r="A17" s="4" t="s">
        <v>277</v>
      </c>
      <c r="B17" s="5" t="n">
        <v>7268</v>
      </c>
      <c r="C17" s="5" t="n">
        <v>9060</v>
      </c>
    </row>
    <row r="18" spans="1:3">
      <c r="A18" s="4" t="s">
        <v>284</v>
      </c>
    </row>
    <row r="19" spans="1:3">
      <c r="A19" s="3" t="s">
        <v>276</v>
      </c>
    </row>
    <row r="20" spans="1:3">
      <c r="A20" s="4" t="s">
        <v>277</v>
      </c>
      <c r="B20" s="5" t="n">
        <v>79285</v>
      </c>
      <c r="C20" s="5" t="n">
        <v>79641</v>
      </c>
    </row>
    <row r="21" spans="1:3">
      <c r="A21" s="4" t="s">
        <v>285</v>
      </c>
    </row>
    <row r="22" spans="1:3">
      <c r="A22" s="3" t="s">
        <v>276</v>
      </c>
    </row>
    <row r="23" spans="1:3">
      <c r="A23" s="4" t="s">
        <v>277</v>
      </c>
      <c r="B23" s="5" t="n">
        <v>33487</v>
      </c>
      <c r="C23" s="5" t="n">
        <v>33795</v>
      </c>
    </row>
    <row r="24" spans="1:3">
      <c r="A24" s="4" t="s">
        <v>286</v>
      </c>
    </row>
    <row r="25" spans="1:3">
      <c r="A25" s="3" t="s">
        <v>276</v>
      </c>
    </row>
    <row r="26" spans="1:3">
      <c r="A26" s="4" t="s">
        <v>277</v>
      </c>
      <c r="B26" s="5" t="n">
        <v>53202</v>
      </c>
      <c r="C26" s="5" t="n">
        <v>54338</v>
      </c>
    </row>
    <row r="27" spans="1:3">
      <c r="A27" s="4" t="s">
        <v>287</v>
      </c>
    </row>
    <row r="28" spans="1:3">
      <c r="A28" s="3" t="s">
        <v>276</v>
      </c>
    </row>
    <row r="29" spans="1:3">
      <c r="A29" s="4" t="s">
        <v>277</v>
      </c>
      <c r="B29" s="7" t="n">
        <v>224986</v>
      </c>
      <c r="C29" s="7" t="n">
        <v>229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88</v>
      </c>
      <c r="B1" s="2" t="s">
        <v>1</v>
      </c>
    </row>
    <row r="2" spans="1:5">
      <c r="B2" s="2" t="s">
        <v>2</v>
      </c>
      <c r="C2" s="2" t="s">
        <v>76</v>
      </c>
      <c r="D2" s="2" t="s">
        <v>25</v>
      </c>
      <c r="E2" s="2" t="s">
        <v>289</v>
      </c>
    </row>
    <row r="3" spans="1:5">
      <c r="A3" s="3" t="s">
        <v>160</v>
      </c>
    </row>
    <row r="4" spans="1:5">
      <c r="A4" s="4" t="s">
        <v>290</v>
      </c>
      <c r="B4" s="7" t="n">
        <v>37476</v>
      </c>
      <c r="C4" s="7" t="n">
        <v>32432</v>
      </c>
      <c r="D4" s="7" t="n">
        <v>33815</v>
      </c>
      <c r="E4" s="7" t="n">
        <v>25600</v>
      </c>
    </row>
    <row r="5" spans="1:5">
      <c r="A5" s="4" t="s">
        <v>291</v>
      </c>
      <c r="B5" s="7" t="n">
        <v>206</v>
      </c>
      <c r="C5" s="7" t="n">
        <v>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3" t="s">
        <v>160</v>
      </c>
    </row>
    <row r="4" spans="1:3">
      <c r="A4" s="4" t="s">
        <v>293</v>
      </c>
      <c r="B4" s="7" t="n">
        <v>33815</v>
      </c>
      <c r="C4" s="7" t="n">
        <v>25600</v>
      </c>
    </row>
    <row r="5" spans="1:3">
      <c r="A5" s="4" t="s">
        <v>294</v>
      </c>
      <c r="B5" s="5" t="n">
        <v>3867</v>
      </c>
      <c r="C5" s="5" t="n">
        <v>7582</v>
      </c>
    </row>
    <row r="6" spans="1:3">
      <c r="A6" s="4" t="s">
        <v>111</v>
      </c>
      <c r="B6" s="5" t="n">
        <v>-206</v>
      </c>
      <c r="C6" s="5" t="n">
        <v>-750</v>
      </c>
    </row>
    <row r="7" spans="1:3">
      <c r="A7" s="4" t="s">
        <v>295</v>
      </c>
      <c r="B7" s="7" t="n">
        <v>37476</v>
      </c>
      <c r="C7" s="7" t="n">
        <v>32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6</v>
      </c>
    </row>
    <row r="3" spans="1:3">
      <c r="A3" s="3" t="s">
        <v>163</v>
      </c>
    </row>
    <row r="4" spans="1:3">
      <c r="A4" s="4" t="s">
        <v>293</v>
      </c>
      <c r="B4" s="7" t="n">
        <v>1059245</v>
      </c>
      <c r="C4" s="7" t="n">
        <v>264261</v>
      </c>
    </row>
    <row r="5" spans="1:3">
      <c r="A5" s="4" t="s">
        <v>297</v>
      </c>
      <c r="B5" s="5" t="n">
        <v>-2095</v>
      </c>
      <c r="C5" s="5" t="n">
        <v>114701</v>
      </c>
    </row>
    <row r="6" spans="1:3">
      <c r="A6" s="4" t="s">
        <v>298</v>
      </c>
      <c r="B6" s="5" t="n">
        <v>-10846</v>
      </c>
      <c r="C6" s="5" t="n">
        <v>-5875</v>
      </c>
    </row>
    <row r="7" spans="1:3">
      <c r="A7" s="4" t="s">
        <v>295</v>
      </c>
      <c r="B7" s="7" t="n">
        <v>1046304</v>
      </c>
      <c r="C7" s="7" t="n">
        <v>3730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275422</v>
      </c>
      <c r="C3" s="7" t="n">
        <v>299808</v>
      </c>
    </row>
    <row r="4" spans="1:3">
      <c r="A4" s="4" t="s">
        <v>309</v>
      </c>
    </row>
    <row r="5" spans="1:3">
      <c r="A5" s="3" t="s">
        <v>307</v>
      </c>
    </row>
    <row r="6" spans="1:3">
      <c r="A6" s="4" t="s">
        <v>310</v>
      </c>
      <c r="B6" s="5" t="n">
        <v>199166</v>
      </c>
      <c r="C6" s="5" t="n">
        <v>202050</v>
      </c>
    </row>
    <row r="7" spans="1:3">
      <c r="A7" s="4" t="s">
        <v>311</v>
      </c>
      <c r="B7" s="5" t="n">
        <v>-75426</v>
      </c>
      <c r="C7" s="5" t="n">
        <v>-63825</v>
      </c>
    </row>
    <row r="8" spans="1:3">
      <c r="A8" s="4" t="s">
        <v>308</v>
      </c>
      <c r="B8" s="5" t="n">
        <v>123740</v>
      </c>
      <c r="C8" s="5" t="n">
        <v>138225</v>
      </c>
    </row>
    <row r="9" spans="1:3">
      <c r="A9" s="4" t="s">
        <v>312</v>
      </c>
    </row>
    <row r="10" spans="1:3">
      <c r="A10" s="3" t="s">
        <v>307</v>
      </c>
    </row>
    <row r="11" spans="1:3">
      <c r="A11" s="4" t="s">
        <v>310</v>
      </c>
      <c r="B11" s="5" t="n">
        <v>48476</v>
      </c>
      <c r="C11" s="5" t="n">
        <v>47897</v>
      </c>
    </row>
    <row r="12" spans="1:3">
      <c r="A12" s="4" t="s">
        <v>311</v>
      </c>
      <c r="B12" s="5" t="n">
        <v>-7283</v>
      </c>
      <c r="C12" s="5" t="n">
        <v>-3832</v>
      </c>
    </row>
    <row r="13" spans="1:3">
      <c r="A13" s="4" t="s">
        <v>308</v>
      </c>
      <c r="B13" s="5" t="n">
        <v>41193</v>
      </c>
      <c r="C13" s="5" t="n">
        <v>44065</v>
      </c>
    </row>
    <row r="14" spans="1:3">
      <c r="A14" s="4" t="s">
        <v>313</v>
      </c>
    </row>
    <row r="15" spans="1:3">
      <c r="A15" s="3" t="s">
        <v>307</v>
      </c>
    </row>
    <row r="16" spans="1:3">
      <c r="A16" s="4" t="s">
        <v>310</v>
      </c>
      <c r="B16" s="5" t="n">
        <v>3031</v>
      </c>
      <c r="C16" s="5" t="n">
        <v>3089</v>
      </c>
    </row>
    <row r="17" spans="1:3">
      <c r="A17" s="4" t="s">
        <v>311</v>
      </c>
      <c r="B17" s="5" t="n">
        <v>-1981</v>
      </c>
      <c r="C17" s="5" t="n">
        <v>-1899</v>
      </c>
    </row>
    <row r="18" spans="1:3">
      <c r="A18" s="4" t="s">
        <v>308</v>
      </c>
      <c r="B18" s="5" t="n">
        <v>1050</v>
      </c>
      <c r="C18" s="5" t="n">
        <v>1190</v>
      </c>
    </row>
    <row r="19" spans="1:3">
      <c r="A19" s="4" t="s">
        <v>314</v>
      </c>
    </row>
    <row r="20" spans="1:3">
      <c r="A20" s="3" t="s">
        <v>307</v>
      </c>
    </row>
    <row r="21" spans="1:3">
      <c r="A21" s="4" t="s">
        <v>310</v>
      </c>
      <c r="B21" s="5" t="n">
        <v>116744</v>
      </c>
      <c r="C21" s="5" t="n">
        <v>118528</v>
      </c>
    </row>
    <row r="22" spans="1:3">
      <c r="A22" s="4" t="s">
        <v>311</v>
      </c>
      <c r="B22" s="5" t="n">
        <v>-32011</v>
      </c>
      <c r="C22" s="5" t="n">
        <v>-26783</v>
      </c>
    </row>
    <row r="23" spans="1:3">
      <c r="A23" s="4" t="s">
        <v>308</v>
      </c>
      <c r="B23" s="5" t="n">
        <v>84733</v>
      </c>
      <c r="C23" s="5" t="n">
        <v>91745</v>
      </c>
    </row>
    <row r="24" spans="1:3">
      <c r="A24" s="4" t="s">
        <v>315</v>
      </c>
    </row>
    <row r="25" spans="1:3">
      <c r="A25" s="3" t="s">
        <v>307</v>
      </c>
    </row>
    <row r="26" spans="1:3">
      <c r="A26" s="4" t="s">
        <v>310</v>
      </c>
      <c r="B26" s="5" t="n">
        <v>4100</v>
      </c>
      <c r="C26" s="5" t="n">
        <v>4100</v>
      </c>
    </row>
    <row r="27" spans="1:3">
      <c r="A27" s="4" t="s">
        <v>311</v>
      </c>
      <c r="B27" s="4" t="s">
        <v>53</v>
      </c>
      <c r="C27" s="4" t="s">
        <v>53</v>
      </c>
    </row>
    <row r="28" spans="1:3">
      <c r="A28" s="4" t="s">
        <v>308</v>
      </c>
      <c r="B28" s="5" t="n">
        <v>4100</v>
      </c>
      <c r="C28" s="5" t="n">
        <v>4100</v>
      </c>
    </row>
    <row r="29" spans="1:3">
      <c r="A29" s="4" t="s">
        <v>316</v>
      </c>
    </row>
    <row r="30" spans="1:3">
      <c r="A30" s="3" t="s">
        <v>307</v>
      </c>
    </row>
    <row r="31" spans="1:3">
      <c r="A31" s="4" t="s">
        <v>310</v>
      </c>
      <c r="B31" s="5" t="n">
        <v>75771</v>
      </c>
      <c r="C31" s="5" t="n">
        <v>74034</v>
      </c>
    </row>
    <row r="32" spans="1:3">
      <c r="A32" s="4" t="s">
        <v>311</v>
      </c>
      <c r="B32" s="5" t="n">
        <v>-55165</v>
      </c>
      <c r="C32" s="5" t="n">
        <v>-53551</v>
      </c>
    </row>
    <row r="33" spans="1:3">
      <c r="A33" s="4" t="s">
        <v>308</v>
      </c>
      <c r="B33" s="7" t="n">
        <v>20606</v>
      </c>
      <c r="C33" s="7" t="n">
        <v>20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6</v>
      </c>
    </row>
    <row r="3" spans="1:3">
      <c r="A3" s="3" t="s">
        <v>168</v>
      </c>
    </row>
    <row r="4" spans="1:3">
      <c r="A4" s="4" t="s">
        <v>293</v>
      </c>
      <c r="B4" s="7" t="n">
        <v>15043</v>
      </c>
      <c r="C4" s="7" t="n">
        <v>9823</v>
      </c>
    </row>
    <row r="5" spans="1:3">
      <c r="A5" s="4" t="s">
        <v>318</v>
      </c>
      <c r="B5" s="5" t="n">
        <v>8851</v>
      </c>
      <c r="C5" s="5" t="n">
        <v>5169</v>
      </c>
    </row>
    <row r="6" spans="1:3">
      <c r="A6" s="4" t="s">
        <v>319</v>
      </c>
      <c r="B6" s="5" t="n">
        <v>-6125</v>
      </c>
      <c r="C6" s="5" t="n">
        <v>-4523</v>
      </c>
    </row>
    <row r="7" spans="1:3">
      <c r="A7" s="4" t="s">
        <v>298</v>
      </c>
      <c r="B7" s="5" t="n">
        <v>-855</v>
      </c>
      <c r="C7" s="5" t="n">
        <v>-485</v>
      </c>
    </row>
    <row r="8" spans="1:3">
      <c r="A8" s="4" t="s">
        <v>295</v>
      </c>
      <c r="B8" s="7" t="n">
        <v>16914</v>
      </c>
      <c r="C8" s="7" t="n">
        <v>99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20</v>
      </c>
      <c r="B1" s="2" t="s">
        <v>321</v>
      </c>
      <c r="C1" s="2" t="s">
        <v>322</v>
      </c>
      <c r="D1" s="2" t="s">
        <v>323</v>
      </c>
      <c r="E1" s="2" t="s">
        <v>2</v>
      </c>
      <c r="F1" s="2" t="s">
        <v>324</v>
      </c>
      <c r="G1" s="2" t="s">
        <v>25</v>
      </c>
      <c r="H1" s="2" t="s">
        <v>325</v>
      </c>
    </row>
    <row r="2" spans="1:8">
      <c r="A2" s="3" t="s">
        <v>326</v>
      </c>
    </row>
    <row r="3" spans="1:8">
      <c r="A3" s="4" t="s">
        <v>327</v>
      </c>
      <c r="E3" s="7" t="n">
        <v>870000</v>
      </c>
      <c r="G3" s="7" t="n">
        <v>875000</v>
      </c>
    </row>
    <row r="4" spans="1:8">
      <c r="A4" s="4" t="s">
        <v>328</v>
      </c>
      <c r="E4" s="7" t="n">
        <v>300000</v>
      </c>
      <c r="G4" s="7" t="n">
        <v>300000</v>
      </c>
    </row>
    <row r="5" spans="1:8">
      <c r="A5" s="4" t="s">
        <v>329</v>
      </c>
    </row>
    <row r="6" spans="1:8">
      <c r="A6" s="3" t="s">
        <v>326</v>
      </c>
    </row>
    <row r="7" spans="1:8">
      <c r="A7" s="4" t="s">
        <v>330</v>
      </c>
      <c r="D7" s="7" t="n">
        <v>700000</v>
      </c>
      <c r="H7" s="7" t="n">
        <v>700000</v>
      </c>
    </row>
    <row r="8" spans="1:8">
      <c r="A8" s="4" t="s">
        <v>331</v>
      </c>
      <c r="D8" s="5" t="n">
        <v>300000</v>
      </c>
    </row>
    <row r="9" spans="1:8">
      <c r="A9" s="4" t="s">
        <v>332</v>
      </c>
      <c r="E9" s="4" t="s">
        <v>333</v>
      </c>
    </row>
    <row r="10" spans="1:8">
      <c r="A10" s="4" t="s">
        <v>334</v>
      </c>
      <c r="E10" s="4" t="s">
        <v>335</v>
      </c>
    </row>
    <row r="11" spans="1:8">
      <c r="A11" s="4" t="s">
        <v>336</v>
      </c>
    </row>
    <row r="12" spans="1:8">
      <c r="A12" s="3" t="s">
        <v>326</v>
      </c>
    </row>
    <row r="13" spans="1:8">
      <c r="A13" s="4" t="s">
        <v>330</v>
      </c>
      <c r="B13" s="7" t="n">
        <v>1300000</v>
      </c>
      <c r="F13" s="7" t="n">
        <v>1000000</v>
      </c>
    </row>
    <row r="14" spans="1:8">
      <c r="A14" s="4" t="s">
        <v>331</v>
      </c>
      <c r="B14" s="7" t="n">
        <v>300000</v>
      </c>
    </row>
    <row r="15" spans="1:8">
      <c r="A15" s="4" t="s">
        <v>337</v>
      </c>
    </row>
    <row r="16" spans="1:8">
      <c r="A16" s="3" t="s">
        <v>326</v>
      </c>
    </row>
    <row r="17" spans="1:8">
      <c r="A17" s="4" t="s">
        <v>330</v>
      </c>
      <c r="D17" s="7" t="n">
        <v>25000</v>
      </c>
    </row>
    <row r="18" spans="1:8">
      <c r="A18" s="4" t="s">
        <v>338</v>
      </c>
    </row>
    <row r="19" spans="1:8">
      <c r="A19" s="3" t="s">
        <v>326</v>
      </c>
    </row>
    <row r="20" spans="1:8">
      <c r="A20" s="4" t="s">
        <v>339</v>
      </c>
      <c r="E20" s="4" t="s">
        <v>340</v>
      </c>
    </row>
    <row r="21" spans="1:8">
      <c r="A21" s="4" t="s">
        <v>341</v>
      </c>
    </row>
    <row r="22" spans="1:8">
      <c r="A22" s="3" t="s">
        <v>326</v>
      </c>
    </row>
    <row r="23" spans="1:8">
      <c r="A23" s="4" t="s">
        <v>342</v>
      </c>
      <c r="E23" s="4" t="s">
        <v>343</v>
      </c>
    </row>
    <row r="24" spans="1:8">
      <c r="A24" s="4" t="s">
        <v>344</v>
      </c>
    </row>
    <row r="25" spans="1:8">
      <c r="A25" s="3" t="s">
        <v>326</v>
      </c>
    </row>
    <row r="26" spans="1:8">
      <c r="A26" s="4" t="s">
        <v>339</v>
      </c>
      <c r="E26" s="4" t="s">
        <v>345</v>
      </c>
    </row>
    <row r="27" spans="1:8">
      <c r="A27" s="4" t="s">
        <v>346</v>
      </c>
    </row>
    <row r="28" spans="1:8">
      <c r="A28" s="3" t="s">
        <v>326</v>
      </c>
    </row>
    <row r="29" spans="1:8">
      <c r="A29" s="4" t="s">
        <v>342</v>
      </c>
      <c r="E29" s="4" t="s">
        <v>347</v>
      </c>
    </row>
    <row r="30" spans="1:8">
      <c r="A30" s="4" t="s">
        <v>348</v>
      </c>
    </row>
    <row r="31" spans="1:8">
      <c r="A31" s="3" t="s">
        <v>326</v>
      </c>
    </row>
    <row r="32" spans="1:8">
      <c r="A32" s="4" t="s">
        <v>330</v>
      </c>
      <c r="C32" s="7" t="n">
        <v>300000</v>
      </c>
    </row>
    <row r="33" spans="1:8">
      <c r="A33" s="4" t="s">
        <v>349</v>
      </c>
      <c r="C33" s="4" t="s">
        <v>350</v>
      </c>
    </row>
    <row r="34" spans="1:8">
      <c r="A34" s="4" t="s">
        <v>332</v>
      </c>
      <c r="E34" s="4" t="s">
        <v>351</v>
      </c>
    </row>
    <row r="35" spans="1:8">
      <c r="A35" s="4" t="s">
        <v>334</v>
      </c>
      <c r="E35" s="4" t="s">
        <v>335</v>
      </c>
    </row>
    <row r="36" spans="1:8">
      <c r="A36" s="4" t="s">
        <v>352</v>
      </c>
    </row>
    <row r="37" spans="1:8">
      <c r="A37" s="3" t="s">
        <v>326</v>
      </c>
    </row>
    <row r="38" spans="1:8">
      <c r="A38" s="4" t="s">
        <v>330</v>
      </c>
      <c r="C38" s="7" t="n">
        <v>1000000</v>
      </c>
    </row>
    <row r="39" spans="1:8">
      <c r="A39" s="4" t="s">
        <v>331</v>
      </c>
      <c r="C39" s="7" t="n">
        <v>300000</v>
      </c>
    </row>
    <row r="40" spans="1:8">
      <c r="A40" s="4" t="s">
        <v>353</v>
      </c>
    </row>
    <row r="41" spans="1:8">
      <c r="A41" s="3" t="s">
        <v>326</v>
      </c>
    </row>
    <row r="42" spans="1:8">
      <c r="A42" s="4" t="s">
        <v>342</v>
      </c>
      <c r="E42" s="4" t="s">
        <v>343</v>
      </c>
    </row>
    <row r="43" spans="1:8">
      <c r="A43" s="4" t="s">
        <v>354</v>
      </c>
    </row>
    <row r="44" spans="1:8">
      <c r="A44" s="3" t="s">
        <v>326</v>
      </c>
    </row>
    <row r="45" spans="1:8">
      <c r="A45" s="4" t="s">
        <v>342</v>
      </c>
      <c r="E45" s="4" t="s">
        <v>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6</v>
      </c>
      <c r="B4" s="7" t="n">
        <v>76743</v>
      </c>
      <c r="C4" s="7" t="n">
        <v>95576</v>
      </c>
      <c r="D4" s="7" t="n">
        <v>152849</v>
      </c>
      <c r="E4" s="7" t="n">
        <v>178493</v>
      </c>
    </row>
    <row r="5" spans="1:5">
      <c r="A5" s="3" t="s">
        <v>104</v>
      </c>
    </row>
    <row r="6" spans="1:5">
      <c r="A6" s="4" t="s">
        <v>105</v>
      </c>
      <c r="B6" s="5" t="n">
        <v>-107048</v>
      </c>
      <c r="C6" s="5" t="n">
        <v>34687</v>
      </c>
      <c r="D6" s="5" t="n">
        <v>-77325</v>
      </c>
      <c r="E6" s="5" t="n">
        <v>-87421</v>
      </c>
    </row>
    <row r="7" spans="1:5">
      <c r="A7" s="4" t="s">
        <v>106</v>
      </c>
      <c r="B7" s="7" t="n">
        <v>-30305</v>
      </c>
      <c r="C7" s="7" t="n">
        <v>130263</v>
      </c>
      <c r="D7" s="7" t="n">
        <v>75524</v>
      </c>
      <c r="E7" s="7" t="n">
        <v>91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5</v>
      </c>
      <c r="B1" s="2" t="s">
        <v>2</v>
      </c>
      <c r="C1" s="2" t="s">
        <v>25</v>
      </c>
    </row>
    <row r="2" spans="1:3">
      <c r="A2" s="3" t="s">
        <v>171</v>
      </c>
    </row>
    <row r="3" spans="1:3">
      <c r="A3" s="4" t="s">
        <v>356</v>
      </c>
      <c r="B3" s="7" t="n">
        <v>300000</v>
      </c>
      <c r="C3" s="7" t="n">
        <v>300000</v>
      </c>
    </row>
    <row r="4" spans="1:3">
      <c r="A4" s="4" t="s">
        <v>357</v>
      </c>
      <c r="B4" s="5" t="n">
        <v>-188</v>
      </c>
      <c r="C4" s="5" t="n">
        <v>-562</v>
      </c>
    </row>
    <row r="5" spans="1:3">
      <c r="A5" s="4" t="s">
        <v>358</v>
      </c>
      <c r="B5" s="5" t="n">
        <v>299812</v>
      </c>
      <c r="C5" s="5" t="n">
        <v>299438</v>
      </c>
    </row>
    <row r="6" spans="1:3">
      <c r="A6" s="4" t="s">
        <v>359</v>
      </c>
      <c r="B6" s="5" t="n">
        <v>870000</v>
      </c>
      <c r="C6" s="5" t="n">
        <v>875000</v>
      </c>
    </row>
    <row r="7" spans="1:3">
      <c r="A7" s="4" t="s">
        <v>357</v>
      </c>
      <c r="B7" s="5" t="n">
        <v>-1310</v>
      </c>
      <c r="C7" s="5" t="n">
        <v>-1668</v>
      </c>
    </row>
    <row r="8" spans="1:3">
      <c r="A8" s="4" t="s">
        <v>360</v>
      </c>
      <c r="B8" s="5" t="n">
        <v>868690</v>
      </c>
      <c r="C8" s="5" t="n">
        <v>873332</v>
      </c>
    </row>
    <row r="9" spans="1:3">
      <c r="A9" s="4" t="s">
        <v>361</v>
      </c>
      <c r="B9" s="7" t="n">
        <v>1168502</v>
      </c>
      <c r="C9" s="7" t="n">
        <v>1172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6</v>
      </c>
    </row>
    <row r="3" spans="1:3">
      <c r="A3" s="3" t="s">
        <v>363</v>
      </c>
    </row>
    <row r="4" spans="1:3">
      <c r="A4" s="4" t="s">
        <v>364</v>
      </c>
      <c r="B4" s="5" t="n">
        <v>226000</v>
      </c>
      <c r="C4" s="5" t="n">
        <v>208000</v>
      </c>
    </row>
    <row r="5" spans="1:3">
      <c r="A5" s="4" t="s">
        <v>365</v>
      </c>
      <c r="B5" s="4" t="s">
        <v>366</v>
      </c>
      <c r="C5" s="4" t="s">
        <v>366</v>
      </c>
    </row>
    <row r="6" spans="1:3">
      <c r="A6" s="4" t="s">
        <v>367</v>
      </c>
      <c r="B6" s="4" t="s">
        <v>368</v>
      </c>
      <c r="C6" s="4" t="s">
        <v>368</v>
      </c>
    </row>
    <row r="7" spans="1:3">
      <c r="A7" s="4" t="s">
        <v>369</v>
      </c>
      <c r="B7" s="8" t="n">
        <v>50.86</v>
      </c>
      <c r="C7" s="8" t="n">
        <v>5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370</v>
      </c>
      <c r="B1" s="2" t="s">
        <v>75</v>
      </c>
      <c r="D1" s="2" t="s">
        <v>1</v>
      </c>
    </row>
    <row r="2" spans="1:5">
      <c r="B2" s="2" t="s">
        <v>2</v>
      </c>
      <c r="C2" s="2" t="s">
        <v>76</v>
      </c>
      <c r="D2" s="2" t="s">
        <v>2</v>
      </c>
      <c r="E2" s="2" t="s">
        <v>76</v>
      </c>
    </row>
    <row r="3" spans="1:5">
      <c r="A3" s="4" t="s">
        <v>371</v>
      </c>
    </row>
    <row r="4" spans="1:5">
      <c r="A4" s="3" t="s">
        <v>363</v>
      </c>
    </row>
    <row r="5" spans="1:5">
      <c r="A5" s="4" t="s">
        <v>372</v>
      </c>
      <c r="B5" s="8" t="n">
        <v>10.74</v>
      </c>
      <c r="C5" s="8" t="n">
        <v>12.2</v>
      </c>
      <c r="D5" s="8" t="n">
        <v>10.74</v>
      </c>
      <c r="E5" s="8" t="n">
        <v>12.2</v>
      </c>
    </row>
    <row r="6" spans="1:5">
      <c r="A6" s="4" t="s">
        <v>373</v>
      </c>
      <c r="B6" s="4" t="s">
        <v>374</v>
      </c>
      <c r="C6" s="4" t="s">
        <v>375</v>
      </c>
      <c r="D6" s="4" t="s">
        <v>374</v>
      </c>
      <c r="E6" s="4" t="s">
        <v>375</v>
      </c>
    </row>
    <row r="7" spans="1:5">
      <c r="A7" s="4" t="s">
        <v>376</v>
      </c>
      <c r="B7" s="4" t="s">
        <v>377</v>
      </c>
      <c r="C7" s="4" t="s">
        <v>377</v>
      </c>
      <c r="D7" s="4" t="s">
        <v>377</v>
      </c>
      <c r="E7" s="4" t="s">
        <v>377</v>
      </c>
    </row>
    <row r="8" spans="1:5">
      <c r="A8" s="4" t="s">
        <v>378</v>
      </c>
      <c r="B8" s="4" t="s">
        <v>379</v>
      </c>
      <c r="C8" s="4" t="s">
        <v>380</v>
      </c>
      <c r="D8" s="4" t="s">
        <v>379</v>
      </c>
      <c r="E8" s="4" t="s">
        <v>380</v>
      </c>
    </row>
    <row r="9" spans="1:5">
      <c r="A9" s="4" t="s">
        <v>381</v>
      </c>
      <c r="B9" s="4" t="s">
        <v>382</v>
      </c>
      <c r="C9" s="4" t="s">
        <v>383</v>
      </c>
      <c r="D9" s="4" t="s">
        <v>382</v>
      </c>
      <c r="E9" s="4" t="s">
        <v>383</v>
      </c>
    </row>
    <row r="10" spans="1:5">
      <c r="A10" s="4" t="s">
        <v>384</v>
      </c>
    </row>
    <row r="11" spans="1:5">
      <c r="A11" s="3" t="s">
        <v>363</v>
      </c>
    </row>
    <row r="12" spans="1:5">
      <c r="A12" s="4" t="s">
        <v>372</v>
      </c>
      <c r="B12" s="8" t="n">
        <v>12.12</v>
      </c>
      <c r="C12" s="8" t="n">
        <v>13.93</v>
      </c>
      <c r="D12" s="7" t="n">
        <v>12</v>
      </c>
      <c r="E12" s="8" t="n">
        <v>14.07</v>
      </c>
    </row>
    <row r="13" spans="1:5">
      <c r="A13" s="4" t="s">
        <v>373</v>
      </c>
      <c r="B13" s="4" t="s">
        <v>385</v>
      </c>
      <c r="C13" s="4" t="s">
        <v>386</v>
      </c>
      <c r="D13" s="4" t="s">
        <v>387</v>
      </c>
      <c r="E13" s="4" t="s">
        <v>386</v>
      </c>
    </row>
    <row r="14" spans="1:5">
      <c r="A14" s="4" t="s">
        <v>376</v>
      </c>
      <c r="B14" s="4" t="s">
        <v>388</v>
      </c>
      <c r="C14" s="4" t="s">
        <v>388</v>
      </c>
      <c r="D14" s="4" t="s">
        <v>388</v>
      </c>
      <c r="E14" s="4" t="s">
        <v>388</v>
      </c>
    </row>
    <row r="15" spans="1:5">
      <c r="A15" s="4" t="s">
        <v>378</v>
      </c>
      <c r="B15" s="4" t="s">
        <v>389</v>
      </c>
      <c r="C15" s="4" t="s">
        <v>380</v>
      </c>
      <c r="D15" s="4" t="s">
        <v>390</v>
      </c>
    </row>
    <row r="16" spans="1:5">
      <c r="A16" s="4" t="s">
        <v>381</v>
      </c>
      <c r="B16" s="4" t="s">
        <v>391</v>
      </c>
      <c r="C16" s="4" t="s">
        <v>392</v>
      </c>
      <c r="D16" s="4" t="s">
        <v>391</v>
      </c>
    </row>
    <row r="17" spans="1:5">
      <c r="A17" s="4" t="s">
        <v>393</v>
      </c>
    </row>
    <row r="18" spans="1:5">
      <c r="A18" s="3" t="s">
        <v>363</v>
      </c>
    </row>
    <row r="19" spans="1:5">
      <c r="A19" s="4" t="s">
        <v>378</v>
      </c>
      <c r="E19" s="4" t="s">
        <v>394</v>
      </c>
    </row>
    <row r="20" spans="1:5">
      <c r="A20" s="4" t="s">
        <v>381</v>
      </c>
      <c r="E20" s="4" t="s">
        <v>395</v>
      </c>
    </row>
    <row r="21" spans="1:5">
      <c r="A21" s="4" t="s">
        <v>396</v>
      </c>
    </row>
    <row r="22" spans="1:5">
      <c r="A22" s="3" t="s">
        <v>363</v>
      </c>
    </row>
    <row r="23" spans="1:5">
      <c r="A23" s="4" t="s">
        <v>378</v>
      </c>
      <c r="E23" s="4" t="s">
        <v>380</v>
      </c>
    </row>
    <row r="24" spans="1:5">
      <c r="A24" s="4" t="s">
        <v>381</v>
      </c>
      <c r="E24" s="4" t="s">
        <v>3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0"/>
  </cols>
  <sheetData>
    <row r="1" spans="1:5">
      <c r="A1" s="1" t="s">
        <v>397</v>
      </c>
      <c r="B1" s="2" t="s">
        <v>1</v>
      </c>
    </row>
    <row r="2" spans="1:5">
      <c r="B2" s="2" t="s">
        <v>398</v>
      </c>
      <c r="C2" s="2" t="s">
        <v>399</v>
      </c>
      <c r="D2" s="2" t="s">
        <v>400</v>
      </c>
      <c r="E2" s="2" t="s">
        <v>401</v>
      </c>
    </row>
    <row r="3" spans="1:5">
      <c r="A3" s="3" t="s">
        <v>363</v>
      </c>
    </row>
    <row r="4" spans="1:5">
      <c r="A4" s="4" t="s">
        <v>402</v>
      </c>
      <c r="B4" s="5" t="n">
        <v>41086234</v>
      </c>
      <c r="D4" s="5" t="n">
        <v>41086234</v>
      </c>
    </row>
    <row r="5" spans="1:5">
      <c r="A5" s="4" t="s">
        <v>403</v>
      </c>
      <c r="B5" s="7" t="n">
        <v>1546611</v>
      </c>
      <c r="D5" s="7" t="n">
        <v>1546611</v>
      </c>
    </row>
    <row r="6" spans="1:5">
      <c r="A6" s="4" t="s">
        <v>404</v>
      </c>
      <c r="B6" s="5" t="n">
        <v>0</v>
      </c>
    </row>
    <row r="7" spans="1:5">
      <c r="A7" s="4" t="s">
        <v>405</v>
      </c>
      <c r="B7" s="5" t="n">
        <v>13600000</v>
      </c>
    </row>
    <row r="8" spans="1:5">
      <c r="A8" s="4" t="s">
        <v>67</v>
      </c>
      <c r="B8" s="5" t="n">
        <v>2000000</v>
      </c>
      <c r="D8" s="5" t="n">
        <v>2000000</v>
      </c>
    </row>
    <row r="9" spans="1:5">
      <c r="A9" s="4" t="s">
        <v>406</v>
      </c>
      <c r="B9" s="8" t="n">
        <v>0.01</v>
      </c>
      <c r="D9" s="8" t="n">
        <v>0.01</v>
      </c>
    </row>
    <row r="10" spans="1:5">
      <c r="A10" s="4" t="s">
        <v>68</v>
      </c>
      <c r="B10" s="5" t="n">
        <v>0</v>
      </c>
      <c r="D10" s="5" t="n">
        <v>0</v>
      </c>
    </row>
    <row r="11" spans="1:5">
      <c r="A11" s="4" t="s">
        <v>407</v>
      </c>
      <c r="B11" s="7" t="n">
        <v>89900</v>
      </c>
    </row>
    <row r="12" spans="1:5">
      <c r="A12" s="4" t="s">
        <v>408</v>
      </c>
      <c r="B12" s="4" t="s">
        <v>409</v>
      </c>
    </row>
    <row r="13" spans="1:5">
      <c r="A13" s="4" t="s">
        <v>410</v>
      </c>
      <c r="B13" s="7" t="n">
        <v>149700</v>
      </c>
    </row>
    <row r="14" spans="1:5">
      <c r="A14" s="4" t="s">
        <v>411</v>
      </c>
      <c r="B14" s="5" t="n">
        <v>30800</v>
      </c>
    </row>
    <row r="15" spans="1:5">
      <c r="A15" s="4" t="s">
        <v>412</v>
      </c>
      <c r="B15" s="7" t="n">
        <v>13700</v>
      </c>
      <c r="C15" s="7" t="n">
        <v>25300</v>
      </c>
    </row>
    <row r="16" spans="1:5">
      <c r="A16" s="4" t="s">
        <v>413</v>
      </c>
    </row>
    <row r="17" spans="1:5">
      <c r="A17" s="3" t="s">
        <v>363</v>
      </c>
    </row>
    <row r="18" spans="1:5">
      <c r="A18" s="4" t="s">
        <v>67</v>
      </c>
      <c r="E18" s="5" t="n">
        <v>2000000</v>
      </c>
    </row>
    <row r="19" spans="1:5">
      <c r="A19" s="4" t="s">
        <v>406</v>
      </c>
      <c r="E19" s="8" t="n">
        <v>0.01</v>
      </c>
    </row>
    <row r="20" spans="1:5">
      <c r="A20" s="4" t="s">
        <v>68</v>
      </c>
      <c r="B20" s="5" t="n">
        <v>0</v>
      </c>
      <c r="D20" s="5" t="n">
        <v>0</v>
      </c>
    </row>
    <row r="21" spans="1:5">
      <c r="A21" s="4" t="s">
        <v>414</v>
      </c>
      <c r="B21" s="5" t="n">
        <v>0</v>
      </c>
      <c r="D21" s="5" t="n">
        <v>0</v>
      </c>
    </row>
    <row r="22" spans="1:5">
      <c r="A22" s="4" t="s">
        <v>415</v>
      </c>
    </row>
    <row r="23" spans="1:5">
      <c r="A23" s="3" t="s">
        <v>363</v>
      </c>
    </row>
    <row r="24" spans="1:5">
      <c r="A24" s="4" t="s">
        <v>416</v>
      </c>
      <c r="B24" s="4" t="s">
        <v>417</v>
      </c>
    </row>
    <row r="25" spans="1:5">
      <c r="A25" s="4" t="s">
        <v>418</v>
      </c>
      <c r="B25" s="5" t="n">
        <v>43700000</v>
      </c>
    </row>
    <row r="26" spans="1:5">
      <c r="A26" s="4" t="s">
        <v>419</v>
      </c>
      <c r="B26" s="11" t="n">
        <v>2.8</v>
      </c>
    </row>
    <row r="27" spans="1:5">
      <c r="A27" s="4" t="s">
        <v>420</v>
      </c>
      <c r="B27" s="5" t="n">
        <v>11800000</v>
      </c>
    </row>
    <row r="28" spans="1:5">
      <c r="A28" s="4" t="s">
        <v>421</v>
      </c>
      <c r="B28" s="5" t="n">
        <v>3000000</v>
      </c>
    </row>
    <row r="29" spans="1:5">
      <c r="A29" s="4" t="s">
        <v>422</v>
      </c>
      <c r="B29" s="5" t="n">
        <v>4500000</v>
      </c>
    </row>
    <row r="30" spans="1:5">
      <c r="A30" s="4" t="s">
        <v>423</v>
      </c>
    </row>
    <row r="31" spans="1:5">
      <c r="A31" s="3" t="s">
        <v>363</v>
      </c>
    </row>
    <row r="32" spans="1:5">
      <c r="A32" s="4" t="s">
        <v>420</v>
      </c>
      <c r="B32" s="5" t="n">
        <v>1000000</v>
      </c>
    </row>
    <row r="33" spans="1:5">
      <c r="A33" s="4" t="s">
        <v>424</v>
      </c>
      <c r="B33" s="4" t="s">
        <v>425</v>
      </c>
    </row>
    <row r="34" spans="1:5">
      <c r="A34" s="4" t="s">
        <v>426</v>
      </c>
      <c r="B34" s="4" t="s">
        <v>425</v>
      </c>
    </row>
    <row r="35" spans="1:5">
      <c r="A35" s="4" t="s">
        <v>427</v>
      </c>
    </row>
    <row r="36" spans="1:5">
      <c r="A36" s="3" t="s">
        <v>363</v>
      </c>
    </row>
    <row r="37" spans="1:5">
      <c r="A37" s="4" t="s">
        <v>428</v>
      </c>
      <c r="B37" s="4" t="s">
        <v>350</v>
      </c>
    </row>
    <row r="38" spans="1:5">
      <c r="A38" s="4" t="s">
        <v>429</v>
      </c>
    </row>
    <row r="39" spans="1:5">
      <c r="A39" s="3" t="s">
        <v>363</v>
      </c>
    </row>
    <row r="40" spans="1:5">
      <c r="A40" s="4" t="s">
        <v>430</v>
      </c>
      <c r="B40" s="4" t="s">
        <v>431</v>
      </c>
    </row>
    <row r="41" spans="1:5">
      <c r="A41" s="4" t="s">
        <v>432</v>
      </c>
    </row>
    <row r="42" spans="1:5">
      <c r="A42" s="3" t="s">
        <v>363</v>
      </c>
    </row>
    <row r="43" spans="1:5">
      <c r="A43" s="4" t="s">
        <v>428</v>
      </c>
      <c r="B43" s="4" t="s">
        <v>433</v>
      </c>
    </row>
    <row r="44" spans="1:5">
      <c r="A44" s="4" t="s">
        <v>434</v>
      </c>
    </row>
    <row r="45" spans="1:5">
      <c r="A45" s="3" t="s">
        <v>363</v>
      </c>
    </row>
    <row r="46" spans="1:5">
      <c r="A46" s="4" t="s">
        <v>430</v>
      </c>
      <c r="B46" s="4" t="s">
        <v>435</v>
      </c>
    </row>
    <row r="47" spans="1:5">
      <c r="A47" s="4" t="s">
        <v>436</v>
      </c>
      <c r="B47" s="7" t="n">
        <v>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37</v>
      </c>
      <c r="B1" s="2" t="s">
        <v>1</v>
      </c>
      <c r="C1" s="2" t="s">
        <v>438</v>
      </c>
    </row>
    <row r="2" spans="1:3">
      <c r="B2" s="2" t="s">
        <v>2</v>
      </c>
      <c r="C2" s="2" t="s">
        <v>25</v>
      </c>
    </row>
    <row r="3" spans="1:3">
      <c r="A3" s="3" t="s">
        <v>177</v>
      </c>
    </row>
    <row r="4" spans="1:3">
      <c r="A4" s="4" t="s">
        <v>439</v>
      </c>
      <c r="B4" s="5" t="n">
        <v>1924229</v>
      </c>
    </row>
    <row r="5" spans="1:3">
      <c r="A5" s="4" t="s">
        <v>440</v>
      </c>
      <c r="B5" s="5" t="n">
        <v>292132</v>
      </c>
    </row>
    <row r="6" spans="1:3">
      <c r="A6" s="4" t="s">
        <v>441</v>
      </c>
      <c r="B6" s="5" t="n">
        <v>-371927</v>
      </c>
    </row>
    <row r="7" spans="1:3">
      <c r="A7" s="4" t="s">
        <v>442</v>
      </c>
      <c r="B7" s="4" t="s">
        <v>53</v>
      </c>
    </row>
    <row r="8" spans="1:3">
      <c r="A8" s="4" t="s">
        <v>443</v>
      </c>
      <c r="B8" s="5" t="n">
        <v>1844434</v>
      </c>
      <c r="C8" s="5" t="n">
        <v>1924229</v>
      </c>
    </row>
    <row r="9" spans="1:3">
      <c r="A9" s="4" t="s">
        <v>444</v>
      </c>
      <c r="B9" s="8" t="n">
        <v>57.76</v>
      </c>
    </row>
    <row r="10" spans="1:3">
      <c r="A10" s="4" t="s">
        <v>445</v>
      </c>
      <c r="B10" s="5" t="n">
        <v>1302547</v>
      </c>
    </row>
    <row r="11" spans="1:3">
      <c r="A11" s="4" t="s">
        <v>446</v>
      </c>
      <c r="B11" s="8" t="n">
        <v>38.7</v>
      </c>
    </row>
    <row r="12" spans="1:3">
      <c r="A12" s="4" t="s">
        <v>447</v>
      </c>
      <c r="B12" s="10" t="n">
        <v>57.76</v>
      </c>
    </row>
    <row r="13" spans="1:3">
      <c r="A13" s="4" t="s">
        <v>448</v>
      </c>
      <c r="B13" s="10" t="n">
        <v>28.96</v>
      </c>
    </row>
    <row r="14" spans="1:3">
      <c r="A14" s="4" t="s">
        <v>449</v>
      </c>
      <c r="B14" s="4" t="s">
        <v>53</v>
      </c>
    </row>
    <row r="15" spans="1:3">
      <c r="A15" s="4" t="s">
        <v>450</v>
      </c>
      <c r="B15" s="10" t="n">
        <v>43.69</v>
      </c>
      <c r="C15" s="8" t="n">
        <v>38.7</v>
      </c>
    </row>
    <row r="16" spans="1:3">
      <c r="A16" s="4" t="s">
        <v>451</v>
      </c>
      <c r="B16" s="8" t="n">
        <v>38.37</v>
      </c>
    </row>
    <row r="17" spans="1:3">
      <c r="A17" s="4" t="s">
        <v>452</v>
      </c>
      <c r="B17" s="4" t="s">
        <v>453</v>
      </c>
      <c r="C17"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55</v>
      </c>
      <c r="B1" s="2" t="s">
        <v>1</v>
      </c>
      <c r="C1" s="2" t="s">
        <v>438</v>
      </c>
    </row>
    <row r="2" spans="1:3">
      <c r="B2" s="2" t="s">
        <v>2</v>
      </c>
      <c r="C2" s="2" t="s">
        <v>25</v>
      </c>
    </row>
    <row r="3" spans="1:3">
      <c r="A3" s="3" t="s">
        <v>363</v>
      </c>
    </row>
    <row r="4" spans="1:3">
      <c r="A4" s="4" t="s">
        <v>456</v>
      </c>
      <c r="B4" s="5" t="n">
        <v>1861510</v>
      </c>
    </row>
    <row r="5" spans="1:3">
      <c r="A5" s="4" t="s">
        <v>457</v>
      </c>
      <c r="B5" s="5" t="n">
        <v>790192</v>
      </c>
    </row>
    <row r="6" spans="1:3">
      <c r="A6" s="4" t="s">
        <v>458</v>
      </c>
      <c r="B6" s="5" t="n">
        <v>-570857</v>
      </c>
    </row>
    <row r="7" spans="1:3">
      <c r="A7" s="4" t="s">
        <v>459</v>
      </c>
      <c r="B7" s="5" t="n">
        <v>-178376</v>
      </c>
    </row>
    <row r="8" spans="1:3">
      <c r="A8" s="4" t="s">
        <v>460</v>
      </c>
      <c r="B8" s="5" t="n">
        <v>-35414</v>
      </c>
    </row>
    <row r="9" spans="1:3">
      <c r="A9" s="4" t="s">
        <v>461</v>
      </c>
      <c r="B9" s="5" t="n">
        <v>1867055</v>
      </c>
      <c r="C9" s="5" t="n">
        <v>1861510</v>
      </c>
    </row>
    <row r="10" spans="1:3">
      <c r="A10" s="4" t="s">
        <v>462</v>
      </c>
      <c r="B10" s="8" t="n">
        <v>50.52</v>
      </c>
    </row>
    <row r="11" spans="1:3">
      <c r="A11" s="4" t="s">
        <v>463</v>
      </c>
      <c r="B11" s="10" t="n">
        <v>53.77</v>
      </c>
    </row>
    <row r="12" spans="1:3">
      <c r="A12" s="4" t="s">
        <v>464</v>
      </c>
      <c r="B12" s="10" t="n">
        <v>47.66</v>
      </c>
    </row>
    <row r="13" spans="1:3">
      <c r="A13" s="4" t="s">
        <v>465</v>
      </c>
      <c r="B13" s="10" t="n">
        <v>50.08</v>
      </c>
    </row>
    <row r="14" spans="1:3">
      <c r="A14" s="4" t="s">
        <v>466</v>
      </c>
      <c r="B14" s="10" t="n">
        <v>50.37</v>
      </c>
    </row>
    <row r="15" spans="1:3">
      <c r="A15" s="4" t="s">
        <v>467</v>
      </c>
      <c r="B15" s="8" t="n">
        <v>52.84</v>
      </c>
      <c r="C15" s="8" t="n">
        <v>50.52</v>
      </c>
    </row>
    <row r="16" spans="1:3">
      <c r="A16" s="4" t="s">
        <v>452</v>
      </c>
      <c r="B16" s="4" t="s">
        <v>303</v>
      </c>
      <c r="C16"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C3" s="7" t="n">
        <v>4185</v>
      </c>
    </row>
    <row r="4" spans="1:3">
      <c r="A4" s="4" t="s">
        <v>471</v>
      </c>
      <c r="B4" s="7" t="n">
        <v>-22038</v>
      </c>
    </row>
    <row r="5" spans="1:3">
      <c r="A5" s="4" t="s">
        <v>472</v>
      </c>
      <c r="B5" s="5" t="n">
        <v>-20507</v>
      </c>
      <c r="C5" s="5" t="n">
        <v>-10450</v>
      </c>
    </row>
    <row r="6" spans="1:3">
      <c r="A6" s="4" t="s">
        <v>473</v>
      </c>
    </row>
    <row r="7" spans="1:3">
      <c r="A7" s="3" t="s">
        <v>470</v>
      </c>
    </row>
    <row r="8" spans="1:3">
      <c r="A8" s="4" t="s">
        <v>471</v>
      </c>
      <c r="C8" s="4" t="s">
        <v>53</v>
      </c>
    </row>
    <row r="9" spans="1:3">
      <c r="A9" s="4" t="s">
        <v>471</v>
      </c>
      <c r="B9" s="4" t="s">
        <v>53</v>
      </c>
    </row>
    <row r="10" spans="1:3">
      <c r="A10" s="4" t="s">
        <v>472</v>
      </c>
      <c r="B10" s="4" t="s">
        <v>53</v>
      </c>
      <c r="C10" s="4" t="s">
        <v>53</v>
      </c>
    </row>
    <row r="11" spans="1:3">
      <c r="A11" s="4" t="s">
        <v>474</v>
      </c>
    </row>
    <row r="12" spans="1:3">
      <c r="A12" s="3" t="s">
        <v>470</v>
      </c>
    </row>
    <row r="13" spans="1:3">
      <c r="A13" s="4" t="s">
        <v>471</v>
      </c>
      <c r="C13" s="5" t="n">
        <v>4185</v>
      </c>
    </row>
    <row r="14" spans="1:3">
      <c r="A14" s="4" t="s">
        <v>471</v>
      </c>
      <c r="B14" s="5" t="n">
        <v>-22038</v>
      </c>
    </row>
    <row r="15" spans="1:3">
      <c r="A15" s="4" t="s">
        <v>472</v>
      </c>
      <c r="B15" s="4" t="s">
        <v>53</v>
      </c>
      <c r="C15" s="4" t="s">
        <v>53</v>
      </c>
    </row>
    <row r="16" spans="1:3">
      <c r="A16" s="4" t="s">
        <v>475</v>
      </c>
    </row>
    <row r="17" spans="1:3">
      <c r="A17" s="3" t="s">
        <v>470</v>
      </c>
    </row>
    <row r="18" spans="1:3">
      <c r="A18" s="4" t="s">
        <v>471</v>
      </c>
      <c r="C18" s="4" t="s">
        <v>53</v>
      </c>
    </row>
    <row r="19" spans="1:3">
      <c r="A19" s="4" t="s">
        <v>471</v>
      </c>
      <c r="B19" s="4" t="s">
        <v>53</v>
      </c>
    </row>
    <row r="20" spans="1:3">
      <c r="A20" s="4" t="s">
        <v>472</v>
      </c>
      <c r="B20" s="7" t="n">
        <v>-20507</v>
      </c>
      <c r="C20" s="7" t="n">
        <v>-10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6</v>
      </c>
    </row>
    <row r="3" spans="1:3">
      <c r="A3" s="3" t="s">
        <v>180</v>
      </c>
    </row>
    <row r="4" spans="1:3">
      <c r="A4" s="4" t="s">
        <v>293</v>
      </c>
      <c r="B4" s="7" t="n">
        <v>-10450</v>
      </c>
      <c r="C4" s="7" t="n">
        <v>-1584</v>
      </c>
    </row>
    <row r="5" spans="1:3">
      <c r="A5" s="4" t="s">
        <v>477</v>
      </c>
      <c r="B5" s="4" t="s">
        <v>53</v>
      </c>
      <c r="C5" s="5" t="n">
        <v>-13107</v>
      </c>
    </row>
    <row r="6" spans="1:3">
      <c r="A6" s="4" t="s">
        <v>478</v>
      </c>
      <c r="B6" s="5" t="n">
        <v>-10076</v>
      </c>
      <c r="C6" s="5" t="n">
        <v>105</v>
      </c>
    </row>
    <row r="7" spans="1:3">
      <c r="A7" s="4" t="s">
        <v>479</v>
      </c>
      <c r="B7" s="4" t="s">
        <v>53</v>
      </c>
      <c r="C7" s="5" t="n">
        <v>1120</v>
      </c>
    </row>
    <row r="8" spans="1:3">
      <c r="A8" s="4" t="s">
        <v>298</v>
      </c>
      <c r="B8" s="5" t="n">
        <v>19</v>
      </c>
      <c r="C8" s="5" t="n">
        <v>28</v>
      </c>
    </row>
    <row r="9" spans="1:3">
      <c r="A9" s="4" t="s">
        <v>295</v>
      </c>
      <c r="B9" s="7" t="n">
        <v>-20507</v>
      </c>
      <c r="C9" s="7" t="n">
        <v>-13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76</v>
      </c>
      <c r="D2" s="2" t="s">
        <v>25</v>
      </c>
    </row>
    <row r="3" spans="1:4">
      <c r="A3" s="3" t="s">
        <v>481</v>
      </c>
    </row>
    <row r="4" spans="1:4">
      <c r="A4" s="4" t="s">
        <v>482</v>
      </c>
      <c r="B4" s="12" t="n">
        <v>42.2</v>
      </c>
      <c r="C4" s="12" t="n">
        <v>31.5</v>
      </c>
    </row>
    <row r="5" spans="1:4">
      <c r="A5" s="4" t="s">
        <v>483</v>
      </c>
      <c r="B5" s="11" t="n">
        <v>16.6</v>
      </c>
      <c r="D5" s="12" t="n">
        <v>12.9</v>
      </c>
    </row>
    <row r="6" spans="1:4">
      <c r="A6" s="4" t="s">
        <v>484</v>
      </c>
      <c r="B6" s="12" t="n">
        <v>0.9</v>
      </c>
      <c r="D6" s="12" t="n">
        <v>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486</v>
      </c>
    </row>
    <row r="4" spans="1:3">
      <c r="A4" s="4" t="s">
        <v>487</v>
      </c>
      <c r="B4" s="12" t="n">
        <v>698.3</v>
      </c>
      <c r="C4" s="12" t="n">
        <v>612.2</v>
      </c>
    </row>
    <row r="5" spans="1:3">
      <c r="A5" s="4" t="s">
        <v>488</v>
      </c>
    </row>
    <row r="6" spans="1:3">
      <c r="A6" s="3" t="s">
        <v>486</v>
      </c>
    </row>
    <row r="7" spans="1:3">
      <c r="A7" s="4" t="s">
        <v>489</v>
      </c>
      <c r="B7"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152849</v>
      </c>
      <c r="C4" s="7" t="n">
        <v>178493</v>
      </c>
    </row>
    <row r="5" spans="1:3">
      <c r="A5" s="4" t="s">
        <v>109</v>
      </c>
      <c r="B5" s="5" t="n">
        <v>55504</v>
      </c>
      <c r="C5" s="5" t="n">
        <v>39920</v>
      </c>
    </row>
    <row r="6" spans="1:3">
      <c r="A6" s="4" t="s">
        <v>110</v>
      </c>
      <c r="B6" s="5" t="n">
        <v>22802</v>
      </c>
      <c r="C6" s="5" t="n">
        <v>23841</v>
      </c>
    </row>
    <row r="7" spans="1:3">
      <c r="A7" s="4" t="s">
        <v>111</v>
      </c>
      <c r="B7" s="5" t="n">
        <v>206</v>
      </c>
      <c r="C7" s="5" t="n">
        <v>750</v>
      </c>
    </row>
    <row r="8" spans="1:3">
      <c r="A8" s="4" t="s">
        <v>112</v>
      </c>
      <c r="B8" s="5" t="n">
        <v>10076</v>
      </c>
      <c r="C8" s="5" t="n">
        <v>-105</v>
      </c>
    </row>
    <row r="9" spans="1:3">
      <c r="A9" s="4" t="s">
        <v>113</v>
      </c>
      <c r="C9" s="5" t="n">
        <v>2815</v>
      </c>
    </row>
    <row r="10" spans="1:3">
      <c r="A10" s="3" t="s">
        <v>114</v>
      </c>
    </row>
    <row r="11" spans="1:3">
      <c r="A11" s="4" t="s">
        <v>115</v>
      </c>
      <c r="B11" s="5" t="n">
        <v>-7080</v>
      </c>
      <c r="C11" s="5" t="n">
        <v>24533</v>
      </c>
    </row>
    <row r="12" spans="1:3">
      <c r="A12" s="4" t="s">
        <v>116</v>
      </c>
      <c r="B12" s="5" t="n">
        <v>-36104</v>
      </c>
      <c r="C12" s="5" t="n">
        <v>8751</v>
      </c>
    </row>
    <row r="13" spans="1:3">
      <c r="A13" s="4" t="s">
        <v>117</v>
      </c>
      <c r="B13" s="5" t="n">
        <v>-15197</v>
      </c>
      <c r="C13" s="5" t="n">
        <v>14398</v>
      </c>
    </row>
    <row r="14" spans="1:3">
      <c r="A14" s="4" t="s">
        <v>118</v>
      </c>
      <c r="B14" s="5" t="n">
        <v>23086</v>
      </c>
      <c r="C14" s="5" t="n">
        <v>-13174</v>
      </c>
    </row>
    <row r="15" spans="1:3">
      <c r="A15" s="4" t="s">
        <v>119</v>
      </c>
      <c r="B15" s="5" t="n">
        <v>206142</v>
      </c>
      <c r="C15" s="5" t="n">
        <v>280222</v>
      </c>
    </row>
    <row r="16" spans="1:3">
      <c r="A16" s="3" t="s">
        <v>120</v>
      </c>
    </row>
    <row r="17" spans="1:3">
      <c r="A17" s="4" t="s">
        <v>121</v>
      </c>
      <c r="B17" s="5" t="n">
        <v>-29247</v>
      </c>
      <c r="C17" s="5" t="n">
        <v>-30934</v>
      </c>
    </row>
    <row r="18" spans="1:3">
      <c r="A18" s="4" t="s">
        <v>122</v>
      </c>
      <c r="B18" s="5" t="n">
        <v>-4603</v>
      </c>
      <c r="C18" s="5" t="n">
        <v>-4902</v>
      </c>
    </row>
    <row r="19" spans="1:3">
      <c r="A19" s="4" t="s">
        <v>123</v>
      </c>
      <c r="B19" s="5" t="n">
        <v>-3184</v>
      </c>
      <c r="C19" s="5" t="n">
        <v>-152118</v>
      </c>
    </row>
    <row r="20" spans="1:3">
      <c r="A20" s="4" t="s">
        <v>124</v>
      </c>
      <c r="B20" s="5" t="n">
        <v>-3867</v>
      </c>
      <c r="C20" s="5" t="n">
        <v>-7582</v>
      </c>
    </row>
    <row r="21" spans="1:3">
      <c r="A21" s="4" t="s">
        <v>125</v>
      </c>
      <c r="B21" s="5" t="n">
        <v>8209</v>
      </c>
      <c r="C21" s="5" t="n">
        <v>-28326</v>
      </c>
    </row>
    <row r="22" spans="1:3">
      <c r="A22" s="4" t="s">
        <v>126</v>
      </c>
      <c r="B22" s="5" t="n">
        <v>-32692</v>
      </c>
      <c r="C22" s="5" t="n">
        <v>-223862</v>
      </c>
    </row>
    <row r="23" spans="1:3">
      <c r="A23" s="3" t="s">
        <v>127</v>
      </c>
    </row>
    <row r="24" spans="1:3">
      <c r="A24" s="4" t="s">
        <v>128</v>
      </c>
      <c r="B24" s="5" t="n">
        <v>9816</v>
      </c>
      <c r="C24" s="5" t="n">
        <v>8066</v>
      </c>
    </row>
    <row r="25" spans="1:3">
      <c r="A25" s="4" t="s">
        <v>129</v>
      </c>
      <c r="C25" s="5" t="n">
        <v>-102058</v>
      </c>
    </row>
    <row r="26" spans="1:3">
      <c r="A26" s="4" t="s">
        <v>130</v>
      </c>
      <c r="C26" s="5" t="n">
        <v>-1120</v>
      </c>
    </row>
    <row r="27" spans="1:3">
      <c r="A27" s="4" t="s">
        <v>131</v>
      </c>
      <c r="B27" s="5" t="n">
        <v>75000</v>
      </c>
      <c r="C27" s="5" t="n">
        <v>200000</v>
      </c>
    </row>
    <row r="28" spans="1:3">
      <c r="A28" s="4" t="s">
        <v>132</v>
      </c>
      <c r="B28" s="5" t="n">
        <v>-80000</v>
      </c>
      <c r="C28" s="5" t="n">
        <v>-100160</v>
      </c>
    </row>
    <row r="29" spans="1:3">
      <c r="A29" s="4" t="s">
        <v>133</v>
      </c>
      <c r="B29" s="5" t="n">
        <v>-92865</v>
      </c>
      <c r="C29" s="5" t="n">
        <v>-84054</v>
      </c>
    </row>
    <row r="30" spans="1:3">
      <c r="A30" s="4" t="s">
        <v>134</v>
      </c>
      <c r="B30" s="5" t="n">
        <v>-88049</v>
      </c>
      <c r="C30" s="5" t="n">
        <v>-79326</v>
      </c>
    </row>
    <row r="31" spans="1:3">
      <c r="A31" s="4" t="s">
        <v>135</v>
      </c>
      <c r="B31" s="5" t="n">
        <v>-28689</v>
      </c>
      <c r="C31" s="5" t="n">
        <v>-35479</v>
      </c>
    </row>
    <row r="32" spans="1:3">
      <c r="A32" s="4" t="s">
        <v>136</v>
      </c>
      <c r="B32" s="5" t="n">
        <v>56712</v>
      </c>
      <c r="C32" s="5" t="n">
        <v>-58445</v>
      </c>
    </row>
    <row r="33" spans="1:3">
      <c r="A33" s="4" t="s">
        <v>137</v>
      </c>
      <c r="B33" s="5" t="n">
        <v>731434</v>
      </c>
      <c r="C33" s="5" t="n">
        <v>717249</v>
      </c>
    </row>
    <row r="34" spans="1:3">
      <c r="A34" s="4" t="s">
        <v>138</v>
      </c>
      <c r="B34" s="5" t="n">
        <v>788146</v>
      </c>
      <c r="C34" s="5" t="n">
        <v>658804</v>
      </c>
    </row>
    <row r="35" spans="1:3">
      <c r="A35" s="3" t="s">
        <v>139</v>
      </c>
    </row>
    <row r="36" spans="1:3">
      <c r="A36" s="4" t="s">
        <v>140</v>
      </c>
      <c r="B36" s="5" t="n">
        <v>60282</v>
      </c>
      <c r="C36" s="5" t="n">
        <v>39182</v>
      </c>
    </row>
    <row r="37" spans="1:3">
      <c r="A37" s="4" t="s">
        <v>141</v>
      </c>
      <c r="B37" s="5" t="n">
        <v>13098</v>
      </c>
      <c r="C37" s="5" t="n">
        <v>2996</v>
      </c>
    </row>
    <row r="38" spans="1:3">
      <c r="A38" s="4" t="s">
        <v>142</v>
      </c>
      <c r="B38" s="5" t="n">
        <v>4519</v>
      </c>
      <c r="C38" s="5" t="n">
        <v>73560</v>
      </c>
    </row>
    <row r="39" spans="1:3">
      <c r="A39" s="4" t="s">
        <v>143</v>
      </c>
      <c r="B39" s="5" t="n">
        <v>-76</v>
      </c>
      <c r="C39" s="5" t="n">
        <v>-22755</v>
      </c>
    </row>
    <row r="40" spans="1:3">
      <c r="A40" s="4" t="s">
        <v>144</v>
      </c>
      <c r="B40" s="5" t="n">
        <v>-2095</v>
      </c>
      <c r="C40" s="5" t="n">
        <v>114701</v>
      </c>
    </row>
    <row r="41" spans="1:3">
      <c r="A41" s="4" t="s">
        <v>145</v>
      </c>
      <c r="B41" s="5" t="n">
        <v>836</v>
      </c>
      <c r="C41" s="5" t="n">
        <v>-281</v>
      </c>
    </row>
    <row r="42" spans="1:3">
      <c r="A42" s="4" t="s">
        <v>146</v>
      </c>
      <c r="C42" s="5" t="n">
        <v>-13107</v>
      </c>
    </row>
    <row r="43" spans="1:3">
      <c r="A43" s="4" t="s">
        <v>147</v>
      </c>
      <c r="B43" s="7" t="n">
        <v>3184</v>
      </c>
      <c r="C43" s="7" t="n">
        <v>152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22038</v>
      </c>
      <c r="C3" s="7" t="n">
        <v>4185</v>
      </c>
    </row>
    <row r="4" spans="1:3">
      <c r="A4" s="4" t="s">
        <v>493</v>
      </c>
    </row>
    <row r="5" spans="1:3">
      <c r="A5" s="3" t="s">
        <v>491</v>
      </c>
    </row>
    <row r="6" spans="1:3">
      <c r="A6" s="4" t="s">
        <v>494</v>
      </c>
      <c r="B6" s="5" t="n">
        <v>1393</v>
      </c>
      <c r="C6" s="5" t="n">
        <v>2346</v>
      </c>
    </row>
    <row r="7" spans="1:3">
      <c r="A7" s="4" t="s">
        <v>495</v>
      </c>
    </row>
    <row r="8" spans="1:3">
      <c r="A8" s="3" t="s">
        <v>491</v>
      </c>
    </row>
    <row r="9" spans="1:3">
      <c r="A9" s="4" t="s">
        <v>494</v>
      </c>
      <c r="B9" s="5" t="n">
        <v>2891</v>
      </c>
      <c r="C9" s="5" t="n">
        <v>2082</v>
      </c>
    </row>
    <row r="10" spans="1:3">
      <c r="A10" s="4" t="s">
        <v>496</v>
      </c>
    </row>
    <row r="11" spans="1:3">
      <c r="A11" s="3" t="s">
        <v>491</v>
      </c>
    </row>
    <row r="12" spans="1:3">
      <c r="A12" s="4" t="s">
        <v>497</v>
      </c>
      <c r="B12" s="7" t="n">
        <v>-26322</v>
      </c>
      <c r="C12" s="7" t="n">
        <v>-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6</v>
      </c>
    </row>
    <row r="3" spans="1:3">
      <c r="A3" s="3" t="s">
        <v>499</v>
      </c>
    </row>
    <row r="4" spans="1:3">
      <c r="A4" s="4" t="s">
        <v>500</v>
      </c>
      <c r="B4" s="7" t="n">
        <v>2982</v>
      </c>
      <c r="C4" s="7" t="n">
        <v>1446</v>
      </c>
    </row>
    <row r="5" spans="1:3">
      <c r="A5" s="4" t="s">
        <v>501</v>
      </c>
    </row>
    <row r="6" spans="1:3">
      <c r="A6" s="3" t="s">
        <v>499</v>
      </c>
    </row>
    <row r="7" spans="1:3">
      <c r="A7" s="4" t="s">
        <v>502</v>
      </c>
      <c r="B7" s="5" t="n">
        <v>-18713</v>
      </c>
      <c r="C7" s="5" t="n">
        <v>-22953</v>
      </c>
    </row>
    <row r="8" spans="1:3">
      <c r="A8" s="4" t="s">
        <v>503</v>
      </c>
    </row>
    <row r="9" spans="1:3">
      <c r="A9" s="3" t="s">
        <v>499</v>
      </c>
    </row>
    <row r="10" spans="1:3">
      <c r="A10" s="4" t="s">
        <v>504</v>
      </c>
      <c r="B10" s="7" t="n">
        <v>21695</v>
      </c>
      <c r="C10" s="7" t="n">
        <v>243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6"/>
  </cols>
  <sheetData>
    <row r="1" spans="1:3">
      <c r="A1" s="1" t="s">
        <v>505</v>
      </c>
      <c r="B1" s="2" t="s">
        <v>322</v>
      </c>
      <c r="C1" s="2" t="s">
        <v>2</v>
      </c>
    </row>
    <row r="2" spans="1:3">
      <c r="A2" s="4" t="s">
        <v>247</v>
      </c>
    </row>
    <row r="3" spans="1:3">
      <c r="A3" s="3" t="s">
        <v>506</v>
      </c>
    </row>
    <row r="4" spans="1:3">
      <c r="A4" s="4" t="s">
        <v>507</v>
      </c>
      <c r="C4" s="4" t="s">
        <v>508</v>
      </c>
    </row>
    <row r="5" spans="1:3">
      <c r="A5" s="4" t="s">
        <v>509</v>
      </c>
      <c r="B5" s="7" t="n">
        <v>804</v>
      </c>
    </row>
    <row r="6" spans="1:3">
      <c r="A6" s="4" t="s">
        <v>348</v>
      </c>
    </row>
    <row r="7" spans="1:3">
      <c r="A7" s="3" t="s">
        <v>506</v>
      </c>
    </row>
    <row r="8" spans="1:3">
      <c r="A8" s="4" t="s">
        <v>330</v>
      </c>
      <c r="B8" s="7" t="n">
        <v>300</v>
      </c>
    </row>
    <row r="9" spans="1:3">
      <c r="A9" s="4" t="s">
        <v>349</v>
      </c>
      <c r="B9" s="4" t="s">
        <v>350</v>
      </c>
    </row>
    <row r="10" spans="1:3">
      <c r="A10" s="4" t="s">
        <v>510</v>
      </c>
    </row>
    <row r="11" spans="1:3">
      <c r="A11" s="3" t="s">
        <v>506</v>
      </c>
    </row>
    <row r="12" spans="1:3">
      <c r="A12" s="4" t="s">
        <v>507</v>
      </c>
      <c r="C12" s="4" t="s">
        <v>511</v>
      </c>
    </row>
    <row r="13" spans="1:3">
      <c r="A13" s="4" t="s">
        <v>512</v>
      </c>
      <c r="C13" s="4" t="s">
        <v>513</v>
      </c>
    </row>
    <row r="14" spans="1:3">
      <c r="A14" s="4" t="s">
        <v>514</v>
      </c>
    </row>
    <row r="15" spans="1:3">
      <c r="A15" s="3" t="s">
        <v>506</v>
      </c>
    </row>
    <row r="16" spans="1:3">
      <c r="A16" s="4" t="s">
        <v>507</v>
      </c>
      <c r="C16" s="4" t="s">
        <v>515</v>
      </c>
    </row>
    <row r="17" spans="1:3">
      <c r="A17" s="4" t="s">
        <v>512</v>
      </c>
      <c r="C17" s="4" t="s">
        <v>513</v>
      </c>
    </row>
    <row r="18" spans="1:3">
      <c r="A18" s="4" t="s">
        <v>516</v>
      </c>
    </row>
    <row r="19" spans="1:3">
      <c r="A19" s="3" t="s">
        <v>506</v>
      </c>
    </row>
    <row r="20" spans="1:3">
      <c r="A20" s="4" t="s">
        <v>507</v>
      </c>
      <c r="C20" s="4" t="s">
        <v>517</v>
      </c>
    </row>
    <row r="21" spans="1:3">
      <c r="A21" s="4" t="s">
        <v>512</v>
      </c>
      <c r="C21" s="4" t="s">
        <v>513</v>
      </c>
    </row>
    <row r="22" spans="1:3">
      <c r="A22" s="4" t="s">
        <v>518</v>
      </c>
    </row>
    <row r="23" spans="1:3">
      <c r="A23" s="3" t="s">
        <v>506</v>
      </c>
    </row>
    <row r="24" spans="1:3">
      <c r="A24" s="4" t="s">
        <v>507</v>
      </c>
      <c r="C24" s="4" t="s">
        <v>519</v>
      </c>
    </row>
    <row r="25" spans="1:3">
      <c r="A25" s="4" t="s">
        <v>512</v>
      </c>
      <c r="C25" s="4" t="s">
        <v>5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6</v>
      </c>
    </row>
    <row r="3" spans="1:3">
      <c r="A3" s="3" t="s">
        <v>506</v>
      </c>
    </row>
    <row r="4" spans="1:3">
      <c r="A4" s="4" t="s">
        <v>162</v>
      </c>
      <c r="B4" s="7" t="n">
        <v>-2095</v>
      </c>
      <c r="C4" s="7" t="n">
        <v>114701</v>
      </c>
    </row>
    <row r="5" spans="1:3">
      <c r="A5" s="4" t="s">
        <v>247</v>
      </c>
    </row>
    <row r="6" spans="1:3">
      <c r="A6" s="3" t="s">
        <v>506</v>
      </c>
    </row>
    <row r="7" spans="1:3">
      <c r="A7" s="4" t="s">
        <v>521</v>
      </c>
      <c r="B7" s="5" t="n">
        <v>15310</v>
      </c>
    </row>
    <row r="8" spans="1:3">
      <c r="A8" s="4" t="s">
        <v>522</v>
      </c>
      <c r="B8" s="5" t="n">
        <v>1045</v>
      </c>
    </row>
    <row r="9" spans="1:3">
      <c r="A9" s="4" t="s">
        <v>162</v>
      </c>
      <c r="B9" s="5" t="n">
        <v>602996</v>
      </c>
    </row>
    <row r="10" spans="1:3">
      <c r="A10" s="4" t="s">
        <v>523</v>
      </c>
      <c r="B10" s="5" t="n">
        <v>817851</v>
      </c>
    </row>
    <row r="11" spans="1:3">
      <c r="A11" s="4" t="s">
        <v>524</v>
      </c>
      <c r="B11" s="5" t="n">
        <v>-9399</v>
      </c>
    </row>
    <row r="12" spans="1:3">
      <c r="A12" s="4" t="s">
        <v>43</v>
      </c>
      <c r="B12" s="5" t="n">
        <v>-4571</v>
      </c>
    </row>
    <row r="13" spans="1:3">
      <c r="A13" s="4" t="s">
        <v>525</v>
      </c>
      <c r="B13" s="5" t="n">
        <v>-13970</v>
      </c>
    </row>
    <row r="14" spans="1:3">
      <c r="A14" s="4" t="s">
        <v>526</v>
      </c>
      <c r="B14" s="5" t="n">
        <v>803881</v>
      </c>
    </row>
    <row r="15" spans="1:3">
      <c r="A15" s="4" t="s">
        <v>250</v>
      </c>
    </row>
    <row r="16" spans="1:3">
      <c r="A16" s="3" t="s">
        <v>506</v>
      </c>
    </row>
    <row r="17" spans="1:3">
      <c r="A17" s="4" t="s">
        <v>521</v>
      </c>
      <c r="B17" s="5" t="n">
        <v>52371</v>
      </c>
    </row>
    <row r="18" spans="1:3">
      <c r="A18" s="4" t="s">
        <v>522</v>
      </c>
      <c r="B18" s="5" t="n">
        <v>5294</v>
      </c>
    </row>
    <row r="19" spans="1:3">
      <c r="A19" s="4" t="s">
        <v>162</v>
      </c>
      <c r="B19" s="5" t="n">
        <v>191215</v>
      </c>
    </row>
    <row r="20" spans="1:3">
      <c r="A20" s="4" t="s">
        <v>523</v>
      </c>
      <c r="B20" s="5" t="n">
        <v>325498</v>
      </c>
    </row>
    <row r="21" spans="1:3">
      <c r="A21" s="4" t="s">
        <v>524</v>
      </c>
      <c r="B21" s="5" t="n">
        <v>-21147</v>
      </c>
    </row>
    <row r="22" spans="1:3">
      <c r="A22" s="4" t="s">
        <v>527</v>
      </c>
      <c r="B22" s="5" t="n">
        <v>-21201</v>
      </c>
    </row>
    <row r="23" spans="1:3">
      <c r="A23" s="4" t="s">
        <v>43</v>
      </c>
      <c r="B23" s="5" t="n">
        <v>-4283</v>
      </c>
    </row>
    <row r="24" spans="1:3">
      <c r="A24" s="4" t="s">
        <v>528</v>
      </c>
      <c r="B24" s="5" t="n">
        <v>-19207</v>
      </c>
    </row>
    <row r="25" spans="1:3">
      <c r="A25" s="4" t="s">
        <v>525</v>
      </c>
      <c r="B25" s="5" t="n">
        <v>-65838</v>
      </c>
    </row>
    <row r="26" spans="1:3">
      <c r="A26" s="4" t="s">
        <v>526</v>
      </c>
      <c r="B26" s="5" t="n">
        <v>259660</v>
      </c>
    </row>
    <row r="27" spans="1:3">
      <c r="A27" s="4" t="s">
        <v>529</v>
      </c>
    </row>
    <row r="28" spans="1:3">
      <c r="A28" s="3" t="s">
        <v>506</v>
      </c>
    </row>
    <row r="29" spans="1:3">
      <c r="A29" s="4" t="s">
        <v>530</v>
      </c>
      <c r="B29" s="7" t="n">
        <v>28700</v>
      </c>
    </row>
    <row r="30" spans="1:3">
      <c r="A30" s="4" t="s">
        <v>531</v>
      </c>
      <c r="B30" s="4" t="s">
        <v>532</v>
      </c>
    </row>
    <row r="31" spans="1:3">
      <c r="A31" s="4" t="s">
        <v>533</v>
      </c>
    </row>
    <row r="32" spans="1:3">
      <c r="A32" s="3" t="s">
        <v>506</v>
      </c>
    </row>
    <row r="33" spans="1:3">
      <c r="A33" s="4" t="s">
        <v>530</v>
      </c>
      <c r="B33" s="7" t="n">
        <v>17400</v>
      </c>
    </row>
    <row r="34" spans="1:3">
      <c r="A34" s="4" t="s">
        <v>531</v>
      </c>
      <c r="B34" s="4" t="s">
        <v>417</v>
      </c>
    </row>
    <row r="35" spans="1:3">
      <c r="A35" s="4" t="s">
        <v>534</v>
      </c>
    </row>
    <row r="36" spans="1:3">
      <c r="A36" s="3" t="s">
        <v>506</v>
      </c>
    </row>
    <row r="37" spans="1:3">
      <c r="A37" s="4" t="s">
        <v>530</v>
      </c>
      <c r="B37" s="7" t="n">
        <v>4100</v>
      </c>
    </row>
    <row r="38" spans="1:3">
      <c r="A38" s="4" t="s">
        <v>535</v>
      </c>
    </row>
    <row r="39" spans="1:3">
      <c r="A39" s="3" t="s">
        <v>506</v>
      </c>
    </row>
    <row r="40" spans="1:3">
      <c r="A40" s="4" t="s">
        <v>530</v>
      </c>
      <c r="B40" s="7" t="n">
        <v>1400</v>
      </c>
    </row>
    <row r="41" spans="1:3">
      <c r="A41" s="4" t="s">
        <v>531</v>
      </c>
      <c r="B41" s="4" t="s">
        <v>536</v>
      </c>
    </row>
    <row r="42" spans="1:3">
      <c r="A42" s="4" t="s">
        <v>537</v>
      </c>
    </row>
    <row r="43" spans="1:3">
      <c r="A43" s="3" t="s">
        <v>506</v>
      </c>
    </row>
    <row r="44" spans="1:3">
      <c r="A44" s="4" t="s">
        <v>530</v>
      </c>
      <c r="B44" s="7" t="n">
        <v>114700</v>
      </c>
    </row>
    <row r="45" spans="1:3">
      <c r="A45" s="4" t="s">
        <v>538</v>
      </c>
    </row>
    <row r="46" spans="1:3">
      <c r="A46" s="3" t="s">
        <v>506</v>
      </c>
    </row>
    <row r="47" spans="1:3">
      <c r="A47" s="4" t="s">
        <v>530</v>
      </c>
      <c r="B47" s="7" t="n">
        <v>20515</v>
      </c>
    </row>
    <row r="48" spans="1:3">
      <c r="A48" s="4" t="s">
        <v>531</v>
      </c>
      <c r="B48" s="4" t="s">
        <v>536</v>
      </c>
    </row>
    <row r="49" spans="1:3">
      <c r="A49" s="4" t="s">
        <v>539</v>
      </c>
    </row>
    <row r="50" spans="1:3">
      <c r="A50" s="3" t="s">
        <v>506</v>
      </c>
    </row>
    <row r="51" spans="1:3">
      <c r="A51" s="4" t="s">
        <v>531</v>
      </c>
      <c r="B51" s="4" t="s">
        <v>536</v>
      </c>
    </row>
    <row r="52" spans="1:3">
      <c r="A52" s="4" t="s">
        <v>540</v>
      </c>
    </row>
    <row r="53" spans="1:3">
      <c r="A53" s="3" t="s">
        <v>506</v>
      </c>
    </row>
    <row r="54" spans="1:3">
      <c r="A54" s="4" t="s">
        <v>531</v>
      </c>
      <c r="B54" s="4" t="s">
        <v>541</v>
      </c>
    </row>
    <row r="55" spans="1:3">
      <c r="A55" s="4" t="s">
        <v>542</v>
      </c>
    </row>
    <row r="56" spans="1:3">
      <c r="A56" s="3" t="s">
        <v>506</v>
      </c>
    </row>
    <row r="57" spans="1:3">
      <c r="A57" s="4" t="s">
        <v>530</v>
      </c>
      <c r="B57" s="7" t="n">
        <v>51000</v>
      </c>
    </row>
    <row r="58" spans="1:3">
      <c r="A58" s="4" t="s">
        <v>543</v>
      </c>
    </row>
    <row r="59" spans="1:3">
      <c r="A59" s="3" t="s">
        <v>506</v>
      </c>
    </row>
    <row r="60" spans="1:3">
      <c r="A60" s="4" t="s">
        <v>530</v>
      </c>
      <c r="B60" s="7" t="n">
        <v>37303</v>
      </c>
    </row>
    <row r="61" spans="1:3">
      <c r="A61" s="4" t="s">
        <v>544</v>
      </c>
    </row>
    <row r="62" spans="1:3">
      <c r="A62" s="3" t="s">
        <v>506</v>
      </c>
    </row>
    <row r="63" spans="1:3">
      <c r="A63" s="4" t="s">
        <v>531</v>
      </c>
      <c r="B63" s="4" t="s">
        <v>532</v>
      </c>
    </row>
    <row r="64" spans="1:3">
      <c r="A64" s="4" t="s">
        <v>545</v>
      </c>
    </row>
    <row r="65" spans="1:3">
      <c r="A65" s="3" t="s">
        <v>506</v>
      </c>
    </row>
    <row r="66" spans="1:3">
      <c r="A66" s="4" t="s">
        <v>531</v>
      </c>
      <c r="B66" s="4" t="s">
        <v>536</v>
      </c>
    </row>
    <row r="67" spans="1:3">
      <c r="A67" s="4" t="s">
        <v>546</v>
      </c>
    </row>
    <row r="68" spans="1:3">
      <c r="A68" s="3" t="s">
        <v>506</v>
      </c>
    </row>
    <row r="69" spans="1:3">
      <c r="A69" s="4" t="s">
        <v>531</v>
      </c>
      <c r="B69" s="4" t="s">
        <v>305</v>
      </c>
    </row>
    <row r="70" spans="1:3">
      <c r="A70" s="4" t="s">
        <v>547</v>
      </c>
    </row>
    <row r="71" spans="1:3">
      <c r="A71" s="3" t="s">
        <v>506</v>
      </c>
    </row>
    <row r="72" spans="1:3">
      <c r="A72" s="4" t="s">
        <v>531</v>
      </c>
      <c r="B72" s="4" t="s">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5</v>
      </c>
      <c r="D1" s="2" t="s">
        <v>1</v>
      </c>
    </row>
    <row r="2" spans="1:5">
      <c r="B2" s="2" t="s">
        <v>2</v>
      </c>
      <c r="C2" s="2" t="s">
        <v>76</v>
      </c>
      <c r="D2" s="2" t="s">
        <v>2</v>
      </c>
      <c r="E2" s="2" t="s">
        <v>76</v>
      </c>
    </row>
    <row r="3" spans="1:5">
      <c r="A3" s="3" t="s">
        <v>550</v>
      </c>
    </row>
    <row r="4" spans="1:5">
      <c r="A4" s="4" t="s">
        <v>551</v>
      </c>
      <c r="B4" s="7" t="n">
        <v>4413</v>
      </c>
      <c r="C4" s="7" t="n">
        <v>6914</v>
      </c>
      <c r="D4" s="7" t="n">
        <v>4413</v>
      </c>
      <c r="E4" s="7" t="n">
        <v>6914</v>
      </c>
    </row>
    <row r="5" spans="1:5">
      <c r="A5" s="4" t="s">
        <v>552</v>
      </c>
      <c r="B5" s="5" t="n">
        <v>8500</v>
      </c>
      <c r="D5" s="5" t="n">
        <v>8500</v>
      </c>
    </row>
    <row r="6" spans="1:5">
      <c r="A6" s="4" t="s">
        <v>553</v>
      </c>
    </row>
    <row r="7" spans="1:5">
      <c r="A7" s="3" t="s">
        <v>550</v>
      </c>
    </row>
    <row r="8" spans="1:5">
      <c r="A8" s="4" t="s">
        <v>551</v>
      </c>
      <c r="B8" s="7" t="n">
        <v>4400</v>
      </c>
      <c r="D8" s="7" t="n">
        <v>4400</v>
      </c>
    </row>
    <row r="9" spans="1:5">
      <c r="A9" s="4" t="s">
        <v>554</v>
      </c>
    </row>
    <row r="10" spans="1:5">
      <c r="A10" s="3" t="s">
        <v>550</v>
      </c>
    </row>
    <row r="11" spans="1:5">
      <c r="A11" s="4" t="s">
        <v>551</v>
      </c>
      <c r="C11" s="7" t="n">
        <v>6900</v>
      </c>
      <c r="E11" s="7" t="n">
        <v>6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555</v>
      </c>
      <c r="B1" s="2" t="s">
        <v>556</v>
      </c>
      <c r="C1" s="2" t="s">
        <v>321</v>
      </c>
      <c r="D1" s="2" t="s">
        <v>323</v>
      </c>
      <c r="E1" s="2" t="s">
        <v>2</v>
      </c>
      <c r="F1" s="2" t="s">
        <v>2</v>
      </c>
      <c r="G1" s="2" t="s">
        <v>324</v>
      </c>
      <c r="H1" s="2" t="s">
        <v>325</v>
      </c>
    </row>
    <row r="2" spans="1:8">
      <c r="A2" s="3" t="s">
        <v>557</v>
      </c>
    </row>
    <row r="3" spans="1:8">
      <c r="A3" s="4" t="s">
        <v>552</v>
      </c>
      <c r="E3" s="7" t="n">
        <v>8500</v>
      </c>
      <c r="F3" s="7" t="n">
        <v>8500</v>
      </c>
    </row>
    <row r="4" spans="1:8">
      <c r="A4" s="4" t="s">
        <v>558</v>
      </c>
      <c r="E4" s="7" t="n">
        <v>5400</v>
      </c>
    </row>
    <row r="5" spans="1:8">
      <c r="A5" s="4" t="s">
        <v>559</v>
      </c>
    </row>
    <row r="6" spans="1:8">
      <c r="A6" s="3" t="s">
        <v>557</v>
      </c>
    </row>
    <row r="7" spans="1:8">
      <c r="A7" s="4" t="s">
        <v>330</v>
      </c>
      <c r="D7" s="7" t="n">
        <v>700000</v>
      </c>
      <c r="H7" s="7" t="n">
        <v>700000</v>
      </c>
    </row>
    <row r="8" spans="1:8">
      <c r="A8" s="4" t="s">
        <v>331</v>
      </c>
      <c r="D8" s="7" t="n">
        <v>300000</v>
      </c>
    </row>
    <row r="9" spans="1:8">
      <c r="A9" s="4" t="s">
        <v>560</v>
      </c>
    </row>
    <row r="10" spans="1:8">
      <c r="A10" s="3" t="s">
        <v>557</v>
      </c>
    </row>
    <row r="11" spans="1:8">
      <c r="A11" s="4" t="s">
        <v>552</v>
      </c>
      <c r="B11" s="7" t="n">
        <v>8500</v>
      </c>
    </row>
    <row r="12" spans="1:8">
      <c r="A12" s="4" t="s">
        <v>561</v>
      </c>
    </row>
    <row r="13" spans="1:8">
      <c r="A13" s="3" t="s">
        <v>557</v>
      </c>
    </row>
    <row r="14" spans="1:8">
      <c r="A14" s="4" t="s">
        <v>330</v>
      </c>
      <c r="C14" s="7" t="n">
        <v>1300000</v>
      </c>
      <c r="G14" s="7" t="n">
        <v>1000000</v>
      </c>
    </row>
    <row r="15" spans="1:8">
      <c r="A15" s="4" t="s">
        <v>331</v>
      </c>
      <c r="C15" s="7" t="n">
        <v>300000</v>
      </c>
    </row>
    <row r="16" spans="1:8">
      <c r="A16" s="4" t="s">
        <v>562</v>
      </c>
      <c r="C16" s="4" t="s">
        <v>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54</v>
      </c>
    </row>
    <row r="4" spans="1:2">
      <c r="A4" s="4" t="s">
        <v>116</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20:18:02Z</dcterms:created>
  <dcterms:modified xmlns:dcterms="http://purl.org/dc/terms/" xmlns:xsi="http://www.w3.org/2001/XMLSchema-instance" xsi:type="dcterms:W3CDTF">2017-01-24T20:18:02Z</dcterms:modified>
</cp:coreProperties>
</file>